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Unaud"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EQUITY COMPENSATION" sheetId="15" state="visible" r:id="rId15"/>
    <sheet xmlns:r="http://schemas.openxmlformats.org/officeDocument/2006/relationships" name="COMMITMENTS AND CONTINGENCIE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ACCRUED EXPENSES (Tables)" sheetId="21" state="visible" r:id="rId21"/>
    <sheet xmlns:r="http://schemas.openxmlformats.org/officeDocument/2006/relationships" name="EQUITY COMPENSATION (Tables)" sheetId="22" state="visible" r:id="rId22"/>
    <sheet xmlns:r="http://schemas.openxmlformats.org/officeDocument/2006/relationships" name="NATURE OF BUSINESS (Details Nar" sheetId="23" state="visible" r:id="rId23"/>
    <sheet xmlns:r="http://schemas.openxmlformats.org/officeDocument/2006/relationships" name="SCHEDULE OF DISAGGREGATION OF R" sheetId="24" state="visible" r:id="rId24"/>
    <sheet xmlns:r="http://schemas.openxmlformats.org/officeDocument/2006/relationships" name="SCHEDULE OF REVENUE PERFORMANCE" sheetId="25" state="visible" r:id="rId25"/>
    <sheet xmlns:r="http://schemas.openxmlformats.org/officeDocument/2006/relationships" name="SCHEDULE OF EARNINGS PER SHARE " sheetId="26" state="visible" r:id="rId26"/>
    <sheet xmlns:r="http://schemas.openxmlformats.org/officeDocument/2006/relationships" name="SUMMARY OF COMMON STOCK EQUIVAL" sheetId="27" state="visible" r:id="rId27"/>
    <sheet xmlns:r="http://schemas.openxmlformats.org/officeDocument/2006/relationships" name="SIGNIFICANT ACCOUNTING POLICI_4" sheetId="28" state="visible" r:id="rId28"/>
    <sheet xmlns:r="http://schemas.openxmlformats.org/officeDocument/2006/relationships" name="SCHEDULE OF PROPERTY AND EQUIPM" sheetId="29" state="visible" r:id="rId29"/>
    <sheet xmlns:r="http://schemas.openxmlformats.org/officeDocument/2006/relationships" name="PROPERTY AND EQUIPMENT (Details" sheetId="30" state="visible" r:id="rId30"/>
    <sheet xmlns:r="http://schemas.openxmlformats.org/officeDocument/2006/relationships" name="SCHEDULE OF FINITE LIVED INTANG" sheetId="31" state="visible" r:id="rId31"/>
    <sheet xmlns:r="http://schemas.openxmlformats.org/officeDocument/2006/relationships" name="SCHEDULE OF INTANGIBLE ASSETS A" sheetId="32" state="visible" r:id="rId32"/>
    <sheet xmlns:r="http://schemas.openxmlformats.org/officeDocument/2006/relationships" name="SCHEDULE OF FINITE LIVED INTA_2" sheetId="33" state="visible" r:id="rId33"/>
    <sheet xmlns:r="http://schemas.openxmlformats.org/officeDocument/2006/relationships" name="DEBT (Details Narrative)" sheetId="34" state="visible" r:id="rId34"/>
    <sheet xmlns:r="http://schemas.openxmlformats.org/officeDocument/2006/relationships" name="SCHEDULE OF ACCRUED EXPENSES (D" sheetId="35" state="visible" r:id="rId35"/>
    <sheet xmlns:r="http://schemas.openxmlformats.org/officeDocument/2006/relationships" name="INCOME TAXES (Details Narrative" sheetId="36" state="visible" r:id="rId36"/>
    <sheet xmlns:r="http://schemas.openxmlformats.org/officeDocument/2006/relationships" name="SCHEDULE OF EQUITY COMPENSATION" sheetId="37" state="visible" r:id="rId37"/>
    <sheet xmlns:r="http://schemas.openxmlformats.org/officeDocument/2006/relationships" name="SCHEDULE OF STOCK OPTION ACTIVI" sheetId="38" state="visible" r:id="rId38"/>
    <sheet xmlns:r="http://schemas.openxmlformats.org/officeDocument/2006/relationships" name="SCHEDULE OF RESTRICTED STOCK UN" sheetId="39" state="visible" r:id="rId39"/>
    <sheet xmlns:r="http://schemas.openxmlformats.org/officeDocument/2006/relationships" name="SCHEDULE OF PERFORMANCE STOCK U" sheetId="40" state="visible" r:id="rId40"/>
    <sheet xmlns:r="http://schemas.openxmlformats.org/officeDocument/2006/relationships" name="EQUITY COMPENSATION (Details Na"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5465</t>
        </is>
      </c>
      <c r="C12" s="4" t="inlineStr">
        <is>
          <t xml:space="preserve"> </t>
        </is>
      </c>
    </row>
    <row r="13">
      <c r="A13" s="4" t="inlineStr">
        <is>
          <t>Entity Registrant Name</t>
        </is>
      </c>
      <c r="B13" s="4" t="inlineStr">
        <is>
          <t>Intellicheck,
Inc.</t>
        </is>
      </c>
      <c r="C13" s="4" t="inlineStr">
        <is>
          <t xml:space="preserve"> </t>
        </is>
      </c>
    </row>
    <row r="14">
      <c r="A14" s="4" t="inlineStr">
        <is>
          <t>Entity Central Index Key</t>
        </is>
      </c>
      <c r="B14" s="4" t="inlineStr">
        <is>
          <t>0001040896</t>
        </is>
      </c>
      <c r="C14" s="4" t="inlineStr">
        <is>
          <t xml:space="preserve"> </t>
        </is>
      </c>
    </row>
    <row r="15">
      <c r="A15" s="4" t="inlineStr">
        <is>
          <t>Entity Tax Identification Number</t>
        </is>
      </c>
      <c r="B15" s="4" t="inlineStr">
        <is>
          <t>11-323477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Broadhollow Road</t>
        </is>
      </c>
      <c r="C17" s="4" t="inlineStr">
        <is>
          <t xml:space="preserve"> </t>
        </is>
      </c>
    </row>
    <row r="18">
      <c r="A18" s="4" t="inlineStr">
        <is>
          <t>Entity Address, Address Line Two</t>
        </is>
      </c>
      <c r="B18" s="4" t="inlineStr">
        <is>
          <t>Suite 207</t>
        </is>
      </c>
      <c r="C18" s="4" t="inlineStr">
        <is>
          <t xml:space="preserve"> </t>
        </is>
      </c>
    </row>
    <row r="19">
      <c r="A19" s="4" t="inlineStr">
        <is>
          <t>Entity Address, City or Town</t>
        </is>
      </c>
      <c r="B19" s="4" t="inlineStr">
        <is>
          <t>Melville</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747</t>
        </is>
      </c>
      <c r="C21" s="4" t="inlineStr">
        <is>
          <t xml:space="preserve"> </t>
        </is>
      </c>
    </row>
    <row r="22">
      <c r="A22" s="4" t="inlineStr">
        <is>
          <t>City Area Code</t>
        </is>
      </c>
      <c r="B22" s="4" t="inlineStr">
        <is>
          <t>(516)</t>
        </is>
      </c>
      <c r="C22" s="4" t="inlineStr">
        <is>
          <t xml:space="preserve"> </t>
        </is>
      </c>
    </row>
    <row r="23">
      <c r="A23" s="4" t="inlineStr">
        <is>
          <t>Local Phone Number</t>
        </is>
      </c>
      <c r="B23" s="4" t="inlineStr">
        <is>
          <t>992-19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89289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is summarized as follows: SCHEDULE OF PROPERTY AND EQUIPMENT
June
30, December
31,
Computer
equipment and software $ 1,775 $ 1,708
Furniture
and fixtures 139 139
Leasehold
improvements 55 55
Office
equipment 600 599
2,569 2,501
Less
– Accumulated depreciation (1,762 ) (1,764 )
$ 807 $ 737 Depreciation
expense for the six months ended June 30, 2022 and 2021 amounted to $ 86 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4.
INTANGIBLE ASSETS The
changes in the carrying amount of intangible assets for the six months ended June 30, 2022 were as follows: SCHEDULE
OF FINITE LIVED INTANGIBLE ASSETS
Net balance
at December 31, 2021 $ 378
Deduction:
Amortization expense (53 )
Net
balance at June 30, 2022 $ 325 The
following tables set forth the components of intangible assets as of June 30, 2022 and December 31, 2021: SCHEDULE OF INTANGIBLE ASSETS AND GOODWILL
As
of June 30, 2022
Estimated Adjusted
Useful Carrying Accumulated
Life Amount Amortization Net
Patents
and copyrights 2 17 $ 375 $ (263 ) $ 112
Developed
technology 5 400 (187 ) 213
$ 775 $ (450 ) $ 325
As
of December 31, 2021
Estimated Adjusted
Useful Carrying Accumulated
Life Amount Amortization Net
Patents
and copyrights 2 17 $ 375 $ (250 ) $ 125
Developed
technology 5 400 (147 ) 253
$ 775 $ (397 ) $ 378 The
following summarizes amortization of intangible assets included in the accompanying statements of operations: SCHEDULE
OF FINITE LIVED INTANGIBLE ASSETS AMORTIZATION EXPENSE
2022 2021 2022 2021
Three
Months Ended Six
Months Ended
June
30, June
30,
2022 2021 2022 2021
Cost
of sales $ 23 $ 24 $ 47 $ 47
General
and administrative 3 3 6 5
Amortization
of intangible assets $ 26 $ 27 $ 53 $ 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5.
DEBT Promissory
Note On
April 15, 2020 the Company received an advance of $ 10 Revolving
Line of Credit On
February 6, 2019, the Company entered into a revolving credit facility with Citi Personal Wealth Management that allows for borrowings
up to the lesser of (i) $ 2,000 The facility bears interest at a rate consistent of Citi Personal Wealth
Management’s Base Rate (6.25% and 4.75% at June 30, 2022 and December 31, 2021, respectively) minus 2%. 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6.
ACCRUED EXPENSES Accrued
expenses are comprised of the following: SCHEDULE OF ACCRUED EXPENSES
June
30, 2022 December
31, 2021
Professional
fees $ 333 $ 127
Payroll
and related 994 1,100
Incentive
bonuses 855 1,565
Other 139 78
Accrued
expenses $ 2,321 $ 2,8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7.
INCOME TAXES Our
available net operating loss (“NOL”) at December 31, 2021 was approximately $ 18.0 The federal and state NOLs are
available to offset future taxable income and began to expire in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COMPENSATION</t>
        </is>
      </c>
      <c r="B1" s="2" t="inlineStr">
        <is>
          <t>6 Months Ended</t>
        </is>
      </c>
    </row>
    <row r="2">
      <c r="B2" s="2" t="inlineStr">
        <is>
          <t>Jun. 30, 2022</t>
        </is>
      </c>
    </row>
    <row r="3">
      <c r="A3" s="3" t="inlineStr">
        <is>
          <t>Equity [Abstract]</t>
        </is>
      </c>
      <c r="B3" s="4" t="inlineStr">
        <is>
          <t xml:space="preserve"> </t>
        </is>
      </c>
    </row>
    <row r="4">
      <c r="A4" s="4" t="inlineStr">
        <is>
          <t>EQUITY COMPENSATION</t>
        </is>
      </c>
      <c r="B4" s="4" t="inlineStr">
        <is>
          <t xml:space="preserve">8.
EQUITY COMPENSATION The
Company accounts for the issuance of equity awards to employees in accordance with ASC Topic 718, which requires that the cost resulting
from all equity payment transactions be recognized in the financial statements. This pronouncement establishes fair value as the measurement
objective in accounting for equity payment arrangements and requires all companies to apply a fair value based measurement method in
accounting for all equity payment transactions with employees. All equity compensation is included in operating expenses as follows: SCHEDULE OF EQUITY COMPENSATION
Three
Months Ended Six
Months Ended
June
30, June
30,
2022 2021 2022 2021
Compensation
cost recognized:
Selling,
general &amp; administrative $ 282 $ 651 $ 709 $ 4,922
Research
&amp; development 164 98 329 372
$ 446 $ 749 $ 1,038 $ 5,294 Stock
Options The Company uses the Black-Scholes
option pricing model to value the stock options on the grant date. The table below presents the weighted average expected life of the
stock options in years. The Company uses the As
noted in Note 2, certain option awards no longer qualify as equity awards and instead are classified as liability awards. The fair value
of these awards are determined at each reporting period utilizing a Black-Scholes option pricing model, and the associated compensation
expense for the reporting period is recorded. The Company reduced equity compensation expense by approximately $ 74 311
for the three and six months ended June 30, 2022 and increased equity compensation by approximately $99 and $ 3,663
for
the three and six months ended June 31, 2021 as a result of the change in fair value of these awards. Stock
option activity under the 2015 Stock Option Plan (the “Plan”) during the period indicated below were as follows: SCHEDULE OF STOCK OPTION ACTIVITY
Number
of Shares Subject
to Issuance Weighted- average Exercise Price Weighted- average Remaining
Contractual Term Aggregate Intrinsic Value
Outstanding
at December 31, 2021 496,424 $ 6.13 3.03 $ 528
Granted 657,228 2.06 - -
Forfeited (9,317 ) 11.50 - -
Outstanding
at June 30, 2022 1,144,335 $ 3.75 3.89 $ 90
Exercisable
at June 30, 2022 323,561 $ 5.39 2.10 $ - The
aggregate intrinsic value in the table above represents the total pretax intrinsic value (the difference between the Company’s
closing stock price on the last trading day of the period and the exercise price, multiplied by the number of in-the-money options) that
would have been received by the option holders had they all exercised their options on June 30, 2022. This amount changes based upon
the fair market value of the Company’s stock. Restricted
Stock Units The
Company issues Restricted Stock Units (“RSUs”) which are equity-based instruments that may be settled in shares of common
stock of the Company. During the six months ended June 30, 2022, the Company issued RSUs to certain directors as compensation. RSU agreements
can vest immediately or with the passage of time. The vesting of all RSUs is contingent on continued board and employment services. The
compensation expense incurred by the Company for RSUs is based on the closing market price of the Company’s common stock on the
date of grant, is amortized on a straight-line basis over the requisite service period and charged to operating expenses with a corresponding
increase to additional paid-in capital, reduced by forfeitures when they occur. SCHEDULE OF RESTRICTED STOCK UNITS OUTSTANDING
Number of Shares Weighted Average Grant
Date Fair
Value
Outstanding
at December 31, 2021 408,376 $ 10.43
Granted 62,116 2.29
Forfeited (25,199 ) 11.50
Vested
and settled in shares (215,211 ) 9.31
Outstanding
at June 30, 2022 230,082 $ 9.17 Performance
Stock Units On
August 7, 2020, the Company issued 265,942 50 50 On
November 4, 2021, the Company amended its PSU Plan so that 100 Compensation
expense is based on a Geometric Brownian Motion valuation model based on the closing market price of the Company’s common
stock on the date of grant and is amortized ratably on a straight-line basis over the requisite period, reduced by forfeitures when they occur. If the Company determines
that it is probable that the performance criteria will be achieved, the amount of compensation cost derived for this performance
metric is amortized over the anticipated service period. If these criteria are not met, no compensation cost is recognized, and any
previously recognized compensation cost would be reversed. Compensation expense is charged to operating expenses with a
corresponding increase to additional paid-in capital. SCHEDULE OF PERFORMANCE STOCK UNITS OUTSTANDING
Number
of Shares Weighted Average Grant
Date Fair
Value
Outstanding
at December 31, 2021 228,498 $ 7.91
Forfeited (50,810 ) 7.91
Outstanding
at June 30, 2022 177,688 $ 7.91 As
of June 30, 2022, total unrecognized compensation cost was $ 3,419 1.81 The
Company had 1,322,7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9.
COMMITMENTS AND CONTINGENCIES The
Company is not aware of any infringement by the Company’s products or technology on the proprietary rights of others. The
Company is not currently involved in any legal or regulatory proceeding, or arbitration, the outcome of which is expected to have a material
effect on i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notes required by generally accepted accounting principles in the United States of America
for complete financial statements. In the opinion of management, the unaudited interim financial statements furnished herein include
all adjustments necessary for a fair presentation of the Company’s financial position at June 30, 2022 and the results of operations,
stockholders’ equity and cash flows for the six months ended June 30, 2022 and 2021. All such adjustments are of a normal and recurring
nature. Interim financial statements are prepared on a basis consistent with the Company’s annual financial statements. Results
of operations for the six-month period ended June 30, 2022, are not necessarily indicative of the operating results that may be expected
for the year ending December 31, 2022. The
balance sheet as of December 31, 2021 has been derived from the audited financial statements at that date but does not include all of
the information and notes required by accounting principles generally accepted in the United States of America (“GAAP”)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A
for the year ended December 31, 2021. </t>
        </is>
      </c>
    </row>
    <row r="5">
      <c r="A5" s="4" t="inlineStr">
        <is>
          <t>Equity Compensation Accounting</t>
        </is>
      </c>
      <c r="B5" s="4" t="inlineStr">
        <is>
          <t xml:space="preserve">Equity
Compensation Accounting On
May 16, 2022, management in concurrence with the Company’s Audit Committee of our Board of Directors (the “Audit
Committee”), concluded that that the financial statements previously issued for the third quarter of 2020, for each quarter
ended 2021 and for the years ended December 31, 2021 and 2020 should no longer be relied upon due to errors in accounting for
certain option awards. Accordingly, we have restated our Balance Sheets, Statements of Operations, Statements of Stockholders’
Equity, Statements of Cash Flows and the related notes for the third quarter of 2020 and subsequently, for each quarter thereafter
ended 2021, and as of and for the years ended December 31, 2021 and 2020. Specifically, the Company determined that a cashless
withholding to satisfy personal income tax obligations from certain option awards exercised commencing in the third quarter of 2020 and
the first quarter of 2021, caused the underlying options to no longer qualify as equity awards and should have instead been classified
as liability awards commencing on the date of exercise. The change in the classification of the awards to liability classified awards
requires the Company to remeasure the fair value of the awards at the end of each reporting period they remain outstanding, with the increase
or decrease in fair value correspondingly charged or credited to selling, general and administrative expenses in arriving at net income.
Furthermore, the Company failed to sell the shares surrendered and did not remit the equivalent amount of funds to the tax authorities
for the 2021 exercise. To date, the Company has not returned the shares or otherwise reimbursed the effected individuals for the shares
withheld during 2021. The Company is currently in the process of arranging payment to individuals, which is expected to be completed during
2022. </t>
        </is>
      </c>
    </row>
    <row r="6">
      <c r="A6" s="4" t="inlineStr">
        <is>
          <t>Recent Accounting Pronouncements</t>
        </is>
      </c>
      <c r="B6" s="4" t="inlineStr">
        <is>
          <t xml:space="preserve">Recent
Accounting Pronouncements In
June 2016, the FASB issued ASU No. 2016-13, Financial Instruments – Credit Losses (Topic 326): Measurement of Credit Losses
on Financial Instruments </t>
        </is>
      </c>
    </row>
    <row r="7">
      <c r="A7" s="4" t="inlineStr">
        <is>
          <t>Use of Estimates</t>
        </is>
      </c>
      <c r="B7" s="4" t="inlineStr">
        <is>
          <t xml:space="preserve">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llowance for doubtful accounts, revenue
recognition (including breakage revenue) and the fair value of stock options under the Company’s equity compensation plan. Due
to the inherent uncertainties involved in making estimates, actual results reported in future periods may be different from those estimates. </t>
        </is>
      </c>
    </row>
    <row r="8">
      <c r="A8" s="4" t="inlineStr">
        <is>
          <t>Research and Development</t>
        </is>
      </c>
      <c r="B8" s="4" t="inlineStr">
        <is>
          <t xml:space="preserve">Research and Development The Company’s research and
development efforts are mainly concentrated in the identity sector. We develop new software solutions
and make improvements to existing software platforms, which are funded internally. </t>
        </is>
      </c>
    </row>
    <row r="9">
      <c r="A9" s="4" t="inlineStr">
        <is>
          <t>Allowance for Doubtful Accounts</t>
        </is>
      </c>
      <c r="B9" s="4" t="inlineStr">
        <is>
          <t xml:space="preserve">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 </t>
        </is>
      </c>
    </row>
    <row r="10">
      <c r="A10" s="4" t="inlineStr">
        <is>
          <t>Cash and Cash Equivalents</t>
        </is>
      </c>
      <c r="B10" s="4" t="inlineStr">
        <is>
          <t xml:space="preserve">Cash and Cash Equivalents We classify as cash equivalents
time deposits and other investments that are highly liquid and have maturities of three months or less at the date of purchase. Our cash
and cash equivalents consist primarily of cash on deposits with banks and is maintained with major financial institutions in the United
States. </t>
        </is>
      </c>
    </row>
    <row r="11">
      <c r="A11" s="4" t="inlineStr">
        <is>
          <t>Property and Equipment</t>
        </is>
      </c>
      <c r="B11" s="4" t="inlineStr">
        <is>
          <t xml:space="preserve">Property
and Equipment Property
and equipment are recorded at cost and are depreciated over their estimated useful lives ranging from three seven years </t>
        </is>
      </c>
    </row>
    <row r="12">
      <c r="A12" s="4" t="inlineStr">
        <is>
          <t>Goodwill</t>
        </is>
      </c>
      <c r="B12" s="4" t="inlineStr">
        <is>
          <t xml:space="preserve">Goodwill Goodwill
represents the excess of purchase price over the fair value of net assets acquired in business combinations. Pursuant to ASC 350, the
Company tests goodwill for impairment on an annual basis in the fourth quarter, or between annual tests, in certain circumstances. Under
authoritative guidance, the Company first assessed qualitative factors to determine whether it was necessary to perform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
Company performed its annual impairment test of goodwill in the fourth quarter for the year ended December 31, 2021. For the six months
ended June 30, 2022 and 2021, the Company determined no impairment charge was required. </t>
        </is>
      </c>
    </row>
    <row r="13">
      <c r="A13" s="4" t="inlineStr">
        <is>
          <t>Intangible Assets</t>
        </is>
      </c>
      <c r="B13" s="4" t="inlineStr">
        <is>
          <t xml:space="preserve">Intangible
Assets Intangible
assets include patents, copyrights, and developed technology. The Company amortizes these assets on a straight-line basis over their
estimated useful lives, as it represents the pattern of economic benefits consumed. The Company reviews its long-lived assets for impairment
whenever events or changes in circumstances indicate that the carrying amount of these assets may not be fully recoverable in accordance
with ASC 360. To determine recoverability of its long-lived assets, the Company evaluates the probability that future undiscounted net
cash flows, without interest charges, will be less than the carrying amount of the assets. There were no impairment charges recognized
during either of the six months ended June 30, 2022 and 2021. </t>
        </is>
      </c>
    </row>
    <row r="14">
      <c r="A14" s="4" t="inlineStr">
        <is>
          <t>Advertising Costs</t>
        </is>
      </c>
      <c r="B14" s="4" t="inlineStr">
        <is>
          <t xml:space="preserve">Advertising
Costs Advertising
costs, which are charged to expense as incurred, were $ 390 241 241 148 as
a component of selling, general and administrative expenses on the Statements of Operations. </t>
        </is>
      </c>
    </row>
    <row r="15">
      <c r="A15" s="4" t="inlineStr">
        <is>
          <t>Retirement Plan</t>
        </is>
      </c>
      <c r="B15" s="4" t="inlineStr">
        <is>
          <t xml:space="preserve">Retirement
Plan The
Company has a retirement savings 401(k) plan. The plan permits eligible employees to make voluntary contributions to a trust, up to a
maximum of 35 50 6 60 44 31 24 </t>
        </is>
      </c>
    </row>
    <row r="16">
      <c r="A16" s="4" t="inlineStr">
        <is>
          <t>Shipping Costs</t>
        </is>
      </c>
      <c r="B16" s="4" t="inlineStr">
        <is>
          <t xml:space="preserve">Shipping
Costs The
Company’s shipping and handling costs related to sales are included in cost of revenues for all periods presented. All other shipping
and handling costs are included as a component of selling, general and administrative expenses
on the Statements of Operations. </t>
        </is>
      </c>
    </row>
    <row r="17">
      <c r="A17" s="4" t="inlineStr">
        <is>
          <t>Income Taxes</t>
        </is>
      </c>
      <c r="B17" s="4" t="inlineStr">
        <is>
          <t xml:space="preserve">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The Company has recorded a full valuation allowance for its net deferred tax assets as of June 30, 2022 and
December 31, 2021, due to the uncertainty of the realizability of those assets. </t>
        </is>
      </c>
    </row>
    <row r="18">
      <c r="A18" s="4" t="inlineStr">
        <is>
          <t>Fair Value of Financial Instruments</t>
        </is>
      </c>
      <c r="B18" s="4" t="inlineStr">
        <is>
          <t xml:space="preserve">Fair
Value of Financial Instruments The
Company adheres to the provisions of ASC 820, “Fair Value Measurement” which requires the Company to calculate the fair
value of financial instruments and include this additional information in the notes to financial statements when the fair value of
those financial instruments is different than the book value. The Company’s financial instruments include cash and cash equivalents, accounts
receivable, other current assets, accounts payable and accrued expenses. At June 30, 2022 and December 31, 2021, the carrying value
of the Company’s financial instruments approximated fair value, due to their short-term nature.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With the exception of the Company’s liability classified stock options,
all of the Company’s financial instruments are categorized as Level 1 within the fair value hierarchy.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 67 378
●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Level 3 assets or liabilities as of June 30, 2022 and 2021. </t>
        </is>
      </c>
    </row>
    <row r="19">
      <c r="A19" s="4" t="inlineStr">
        <is>
          <t>Revenue Recognition and Deferred Revenue</t>
        </is>
      </c>
      <c r="B19" s="4" t="inlineStr">
        <is>
          <t xml:space="preserve">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During
2021, the Company adopted an additional revenue model where customers purchase a predetermined number of transactions for the term of
the contract. Revenue for these transactions is recognized on a per transaction basis. The Company estimates the number of transactions
that will be unused by the end of each contract period and recognizes a portion of that revenue as breakage revenue each reporting period.
If the Company expects the customer to use all transactions in the specified service period, the Company will recognize the transaction
price as revenue in the specified service period as the promised units of service are transferred to the customer. Alternatively, if
the Company expects that the customer cannot or will not use all transactions in the specified service period (referred to as “breakage”),
the Company will recognize the estimated breakage amount as revenue ratably over the service period in proportion to the revenue that
the Company will recognize for actual transactions used by the customer in the service period. Actual results could differ from estimates and as such differences may be material to the financial statements. Invoicing
is based on schedules established in customer contracts. Payment terms are generally established from 30 to 60 days from the invoice
date. Product returns are recorded as a reduction to revenue. Revenue
is measured based on the consideration specified in a contract with a customer, and excludes any sales incentives and amounts collected
on behalf of third parties. Revenues are recognized when control of the promised goods or services is transferred to the customer, in
an amount that reflects the consideration the Company expects to be entitled to in exchange for those goods or services. Furthermore,
the Company recognizes revenue when it satisfies a performance obligation by transferring control over a product or service to a customer.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and licensed software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under the fixed pricing model, based on the usage of the hosted
subscription services and licensed software, which can vary from month to month. Under the per-scan revenue model, revenue is recognized
each time the customer scans an identity document.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Other
Revenue Other
Revenues consist primarily of revenues from other subscription and support services, non-recurring services, and extended warranties.
The Company’s revenues from other subscription and support services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locations in a given month multiplied by a fee per location.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SCHEDULE OF DISAGGREGATION OF REVENUE
For
the Three Months Ended June 30,
2022 2021
Products
and services
Software
as a Service (SaaS) $ 3,928 $ 3,234
Equipment 80 1,425
Other - 138
$ 4,008 $ 4,797
Timing
of revenue recognition
Products
transferred at a point in time $ 80 $ 1,525
Services
transferred over time 3,928 3,272
$ 4,008 $ 4,797
For
the Six Months Ended June 30,
2022 2021
Products
and services
Software
as a Service (SaaS) $ 7,281 $ 6,009
Equipment 117 1,462
Other 5 189
$ 7,403 $ 7,660
Timing
of revenue recognition
Products
transferred at a point in time $ 122 $ 1,572
Services
transferred over time 7,281 6,088
$ 7,403 $ 7,660 Contract
balances The
current portion of deferred revenue at June 30, 2022, December 31, 2021 and January 1, 2020 was $ 1,778 ,
$ 1,266 572 respectively,
and primarily consists of revenue that is recognized over time for software license contracts and hosted subscription services. The
changes in these balances are related to purchases of a predetermined number of transactions, partially offset by the satisfaction
or partial satisfaction of these contracts. Of the December 31, 2021 balance, $ 313 and
$ 1,124 was
recognized as revenue in the three and six months ended June 30, 2022, respectively. The noncurrent deferred revenue balances were
$ 4, $ 8 13 as of June 30, 2022, December 31,
2021 and January 1, 2020, respectively. The
Company did not recognize any material revenue in the current reporting period for performance obligations that were fully satisfied
in previous periods. Accounts
Receivable Accounts
Receivable, net of allowance for doubtful accounts, at June 30, 2022, December 31, 2021 and January 1, 2020 was $ 2,445 2,189 1,633 13 3 42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REVENUE PERFORMANCE OBLIGATION
Remainder
2022 2023 2024 Total
Software
as a Service (SaaS) $ 1,216 $ 563 $ 1 $ 1,780
Other 1 1 - 2
$ 1,217 $ 564 $ 1 $ 1,782 All
consideration from contracts with customers is included in the amounts presented above. </t>
        </is>
      </c>
    </row>
    <row r="20">
      <c r="A20" s="4" t="inlineStr">
        <is>
          <t>Business Concentrations and Credit Risk</t>
        </is>
      </c>
      <c r="B20" s="4" t="inlineStr">
        <is>
          <t xml:space="preserve">Business
Concentrations and Credit Risk During
the three and six-month period ended June 30, 2022, the Company made sales to three customers that accounted for approximately 53 70 62 57 </t>
        </is>
      </c>
    </row>
    <row r="21">
      <c r="A21" s="4" t="inlineStr">
        <is>
          <t>Net Loss Per Share</t>
        </is>
      </c>
      <c r="B21" s="4" t="inlineStr">
        <is>
          <t xml:space="preserve">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outstanding options,
warrants and restricted stock is reflected in diluted earnings per share by application of the treasury stock method. The calculation
of diluted net loss per share excludes all anti-dilutive shares. In periods of a net loss, all common stock equivalents are considered
anti-dilutive. SCHEDULE OF EARNINGS PER SHARE BASIC AND DILUTED
2022 2021 2022 2021
Three
Months Ended Six
Months Ended
June
30, June
30,
2022 2021 2022 2021
Numerator:
Net
Loss $ (1,098 ) $ (836 ) $ (2,566 ) $ (5,461 )
Denominator:
Weighted average
common shares –
Basic/Diluted 18,812,418 18,615,775 18,736,736 18,548,342
Net
Loss per share –
Basic/Diluted $ (0.06 ) $ (0.04 ) $ (0.14 ) $ (0.29 ) The
following table summarizes the common stock equivalents excluded from loss per diluted share because their effect would be anti-dilutive: SUMMARY OF COMMON STOCK EQUIVALENTS EXCLUDED FROM LOSS PER DILUTED SHARE
2022 2021 2022 2021
Three
Months Ended Six
Months Ended
June
30, June
30,
2022 2021 2022 2021
Stock
options 1,144,335 502,424 1,144,335 502,424
Restricted
stock 230,082 409,765 230,082 409,765
Performance
stock units 177,688 233,848 177,688 233,848
Antidilutive
securities excluded from computation of earnings per share amount 1,552,105 1,146,037 1,552,105 1,146,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DISAGGREGATION OF REVENUE</t>
        </is>
      </c>
      <c r="B4" s="4" t="inlineStr">
        <is>
          <t xml:space="preserve">In
the following tables, revenue is disaggregated by product and service and the timing of revenue recognition. SCHEDULE OF DISAGGREGATION OF REVENUE
For
the Three Months Ended June 30,
2022 2021
Products
and services
Software
as a Service (SaaS) $ 3,928 $ 3,234
Equipment 80 1,425
Other - 138
$ 4,008 $ 4,797
Timing
of revenue recognition
Products
transferred at a point in time $ 80 $ 1,525
Services
transferred over time 3,928 3,272
$ 4,008 $ 4,797
For
the Six Months Ended June 30,
2022 2021
Products
and services
Software
as a Service (SaaS) $ 7,281 $ 6,009
Equipment 117 1,462
Other 5 189
$ 7,403 $ 7,660
Timing
of revenue recognition
Products
transferred at a point in time $ 122 $ 1,572
Services
transferred over time 7,281 6,088
$ 7,403 $ 7,660 </t>
        </is>
      </c>
    </row>
    <row r="5">
      <c r="A5" s="4" t="inlineStr">
        <is>
          <t>SCHEDULE OF REVENUE PERFORMANCE OBLIGATION</t>
        </is>
      </c>
      <c r="B5" s="4" t="inlineStr">
        <is>
          <t xml:space="preserve">The
following table includes estimated revenue expected to be recognized in the future related to performance obligations that are unsatisfied
(or partially unsatisfied) at the end of the reporting period: SCHEDULE OF REVENUE PERFORMANCE OBLIGATION
Remainder
2022 2023 2024 Total
Software
as a Service (SaaS) $ 1,216 $ 563 $ 1 $ 1,780
Other 1 1 - 2
$ 1,217 $ 564 $ 1 $ 1,782 </t>
        </is>
      </c>
    </row>
    <row r="6">
      <c r="A6" s="4" t="inlineStr">
        <is>
          <t>SCHEDULE OF EARNINGS PER SHARE BASIC AND DILUTED</t>
        </is>
      </c>
      <c r="B6" s="4" t="inlineStr">
        <is>
          <t>SCHEDULE OF EARNINGS PER SHARE BASIC AND DILUTED
2022 2021 2022 2021
Three
Months Ended Six
Months Ended
June
30, June
30,
2022 2021 2022 2021
Numerator:
Net
Loss $ (1,098 ) $ (836 ) $ (2,566 ) $ (5,461 )
Denominator:
Weighted average
common shares –
Basic/Diluted 18,812,418 18,615,775 18,736,736 18,548,342
Net
Loss per share –
Basic/Diluted $ (0.06 ) $ (0.04 ) $ (0.14 ) $ (0.29 )</t>
        </is>
      </c>
    </row>
    <row r="7">
      <c r="A7" s="4" t="inlineStr">
        <is>
          <t>SUMMARY OF COMMON STOCK EQUIVALENTS EXCLUDED FROM LOSS PER DILUTED SHARE</t>
        </is>
      </c>
      <c r="B7" s="4" t="inlineStr">
        <is>
          <t xml:space="preserve">The
following table summarizes the common stock equivalents excluded from loss per diluted share because their effect would be anti-dilutive: SUMMARY OF COMMON STOCK EQUIVALENTS EXCLUDED FROM LOSS PER DILUTED SHARE
2022 2021 2022 2021
Three
Months Ended Six
Months Ended
June
30, June
30,
2022 2021 2022 2021
Stock
options 1,144,335 502,424 1,144,335 502,424
Restricted
stock 230,082 409,765 230,082 409,765
Performance
stock units 177,688 233,848 177,688 233,848
Antidilutive
securities excluded from computation of earnings per share amount 1,552,105 1,146,037 1,552,105 1,146,0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is summarized as follows: SCHEDULE OF PROPERTY AND EQUIPMENT
June
30, December
31,
Computer
equipment and software $ 1,775 $ 1,708
Furniture
and fixtures 139 139
Leasehold
improvements 55 55
Office
equipment 600 599
2,569 2,501
Less
– Accumulated depreciation (1,762 ) (1,764 )
$ 807 $ 7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957</v>
      </c>
      <c r="C3" s="6" t="n">
        <v>13651</v>
      </c>
    </row>
    <row r="4">
      <c r="A4" s="4" t="inlineStr">
        <is>
          <t>Accounts receivable, net of allowance of $13 and $3 at June 30, 2022 and December 31, 2021, respectively</t>
        </is>
      </c>
      <c r="B4" s="5" t="n">
        <v>2458</v>
      </c>
      <c r="C4" s="5" t="n">
        <v>2192</v>
      </c>
    </row>
    <row r="5">
      <c r="A5" s="4" t="inlineStr">
        <is>
          <t>Other current assets</t>
        </is>
      </c>
      <c r="B5" s="5" t="n">
        <v>536</v>
      </c>
      <c r="C5" s="5" t="n">
        <v>643</v>
      </c>
    </row>
    <row r="6">
      <c r="A6" s="4" t="inlineStr">
        <is>
          <t>Total current assets</t>
        </is>
      </c>
      <c r="B6" s="5" t="n">
        <v>14951</v>
      </c>
      <c r="C6" s="5" t="n">
        <v>16486</v>
      </c>
    </row>
    <row r="7">
      <c r="A7" s="4" t="inlineStr">
        <is>
          <t>PROPERTY AND EQUIPMENT, net</t>
        </is>
      </c>
      <c r="B7" s="5" t="n">
        <v>807</v>
      </c>
      <c r="C7" s="5" t="n">
        <v>737</v>
      </c>
    </row>
    <row r="8">
      <c r="A8" s="4" t="inlineStr">
        <is>
          <t>GOODWILL</t>
        </is>
      </c>
      <c r="B8" s="5" t="n">
        <v>8102</v>
      </c>
      <c r="C8" s="5" t="n">
        <v>8102</v>
      </c>
    </row>
    <row r="9">
      <c r="A9" s="4" t="inlineStr">
        <is>
          <t>INTANGIBLE ASSETS, net</t>
        </is>
      </c>
      <c r="B9" s="5" t="n">
        <v>325</v>
      </c>
      <c r="C9" s="5" t="n">
        <v>378</v>
      </c>
    </row>
    <row r="10">
      <c r="A10" s="4" t="inlineStr">
        <is>
          <t>OTHER ASSETS</t>
        </is>
      </c>
      <c r="B10" s="5" t="n">
        <v>9</v>
      </c>
      <c r="C10" s="5" t="n">
        <v>8</v>
      </c>
    </row>
    <row r="11">
      <c r="A11" s="4" t="inlineStr">
        <is>
          <t>Total assets</t>
        </is>
      </c>
      <c r="B11" s="5" t="n">
        <v>24194</v>
      </c>
      <c r="C11" s="5" t="n">
        <v>25711</v>
      </c>
    </row>
    <row r="12">
      <c r="A12" s="3" t="inlineStr">
        <is>
          <t>CURRENT LIABILITIES:</t>
        </is>
      </c>
      <c r="B12" s="4" t="inlineStr">
        <is>
          <t xml:space="preserve"> </t>
        </is>
      </c>
      <c r="C12" s="4" t="inlineStr">
        <is>
          <t xml:space="preserve"> </t>
        </is>
      </c>
    </row>
    <row r="13">
      <c r="A13" s="4" t="inlineStr">
        <is>
          <t>Accounts payable</t>
        </is>
      </c>
      <c r="B13" s="5" t="n">
        <v>420</v>
      </c>
      <c r="C13" s="5" t="n">
        <v>368</v>
      </c>
    </row>
    <row r="14">
      <c r="A14" s="4" t="inlineStr">
        <is>
          <t>Accrued expenses</t>
        </is>
      </c>
      <c r="B14" s="5" t="n">
        <v>2321</v>
      </c>
      <c r="C14" s="5" t="n">
        <v>2870</v>
      </c>
    </row>
    <row r="15">
      <c r="A15" s="4" t="inlineStr">
        <is>
          <t>Equity awards liability</t>
        </is>
      </c>
      <c r="B15" s="5" t="n">
        <v>67</v>
      </c>
      <c r="C15" s="5" t="n">
        <v>378</v>
      </c>
    </row>
    <row r="16">
      <c r="A16" s="4" t="inlineStr">
        <is>
          <t>Liability for shares withheld</t>
        </is>
      </c>
      <c r="B16" s="5" t="n">
        <v>1244</v>
      </c>
      <c r="C16" s="5" t="n">
        <v>1244</v>
      </c>
    </row>
    <row r="17">
      <c r="A17" s="4" t="inlineStr">
        <is>
          <t>Deferred revenue, current portion</t>
        </is>
      </c>
      <c r="B17" s="5" t="n">
        <v>1778</v>
      </c>
      <c r="C17" s="5" t="n">
        <v>1266</v>
      </c>
    </row>
    <row r="18">
      <c r="A18" s="4" t="inlineStr">
        <is>
          <t>Total current liabilities</t>
        </is>
      </c>
      <c r="B18" s="5" t="n">
        <v>5830</v>
      </c>
      <c r="C18" s="5" t="n">
        <v>6126</v>
      </c>
    </row>
    <row r="19">
      <c r="A19" s="3" t="inlineStr">
        <is>
          <t>OTHER LIABILITIES:</t>
        </is>
      </c>
      <c r="B19" s="4" t="inlineStr">
        <is>
          <t xml:space="preserve"> </t>
        </is>
      </c>
      <c r="C19" s="4" t="inlineStr">
        <is>
          <t xml:space="preserve"> </t>
        </is>
      </c>
    </row>
    <row r="20">
      <c r="A20" s="4" t="inlineStr">
        <is>
          <t>Deferred revenue, long-term portion</t>
        </is>
      </c>
      <c r="B20" s="5" t="n">
        <v>4</v>
      </c>
      <c r="C20" s="5" t="n">
        <v>8</v>
      </c>
    </row>
    <row r="21">
      <c r="A21" s="4" t="inlineStr">
        <is>
          <t>Total liabilities</t>
        </is>
      </c>
      <c r="B21" s="5" t="n">
        <v>5834</v>
      </c>
      <c r="C21" s="5" t="n">
        <v>6134</v>
      </c>
    </row>
    <row r="22">
      <c r="A22" s="3" t="inlineStr">
        <is>
          <t>STOCKHOLDERS’ EQUITY:</t>
        </is>
      </c>
      <c r="B22" s="4" t="inlineStr">
        <is>
          <t xml:space="preserve"> </t>
        </is>
      </c>
      <c r="C22" s="4" t="inlineStr">
        <is>
          <t xml:space="preserve"> </t>
        </is>
      </c>
    </row>
    <row r="23">
      <c r="A23" s="4" t="inlineStr">
        <is>
          <t>Common stock - $.001 par value; 40,000,000 shares authorized; 18,875,580 and 18,660,369 shares issued and outstanding at June 30, 2022 and December 31, 2021, respectively</t>
        </is>
      </c>
      <c r="B23" s="5" t="n">
        <v>19</v>
      </c>
      <c r="C23" s="5" t="n">
        <v>19</v>
      </c>
    </row>
    <row r="24">
      <c r="A24" s="4" t="inlineStr">
        <is>
          <t>Additional paid-in capital</t>
        </is>
      </c>
      <c r="B24" s="5" t="n">
        <v>147804</v>
      </c>
      <c r="C24" s="5" t="n">
        <v>146455</v>
      </c>
    </row>
    <row r="25">
      <c r="A25" s="4" t="inlineStr">
        <is>
          <t>Accumulated deficit</t>
        </is>
      </c>
      <c r="B25" s="5" t="n">
        <v>-129463</v>
      </c>
      <c r="C25" s="5" t="n">
        <v>-126897</v>
      </c>
    </row>
    <row r="26">
      <c r="A26" s="4" t="inlineStr">
        <is>
          <t>Total stockholders’ equity</t>
        </is>
      </c>
      <c r="B26" s="5" t="n">
        <v>18360</v>
      </c>
      <c r="C26" s="5" t="n">
        <v>19577</v>
      </c>
    </row>
    <row r="27">
      <c r="A27" s="4" t="inlineStr">
        <is>
          <t>Total liabilities and stockholders’ equity</t>
        </is>
      </c>
      <c r="B27" s="6" t="n">
        <v>24194</v>
      </c>
      <c r="C27" s="6" t="n">
        <v>25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 LIVED INTANGIBLE ASSETS</t>
        </is>
      </c>
      <c r="B4" s="4" t="inlineStr">
        <is>
          <t xml:space="preserve">The
changes in the carrying amount of intangible assets for the six months ended June 30, 2022 were as follows: SCHEDULE
OF FINITE LIVED INTANGIBLE ASSETS
Net balance
at December 31, 2021 $ 378
Deduction:
Amortization expense (53 )
Net
balance at June 30, 2022 $ 325 </t>
        </is>
      </c>
    </row>
    <row r="5">
      <c r="A5" s="4" t="inlineStr">
        <is>
          <t>SCHEDULE OF INTANGIBLE ASSETS AND GOODWILL</t>
        </is>
      </c>
      <c r="B5" s="4" t="inlineStr">
        <is>
          <t xml:space="preserve">The
following tables set forth the components of intangible assets as of June 30, 2022 and December 31, 2021: SCHEDULE OF INTANGIBLE ASSETS AND GOODWILL
As
of June 30, 2022
Estimated Adjusted
Useful Carrying Accumulated
Life Amount Amortization Net
Patents
and copyrights 2 17 $ 375 $ (263 ) $ 112
Developed
technology 5 400 (187 ) 213
$ 775 $ (450 ) $ 325
As
of December 31, 2021
Estimated Adjusted
Useful Carrying Accumulated
Life Amount Amortization Net
Patents
and copyrights 2 17 $ 375 $ (250 ) $ 125
Developed
technology 5 400 (147 ) 253
$ 775 $ (397 ) $ 378 </t>
        </is>
      </c>
    </row>
    <row r="6">
      <c r="A6" s="4" t="inlineStr">
        <is>
          <t>SCHEDULE OF FINITE LIVED INTANGIBLE ASSETS AMORTIZATION EXPENSE</t>
        </is>
      </c>
      <c r="B6" s="4" t="inlineStr">
        <is>
          <t xml:space="preserve">The
following summarizes amortization of intangible assets included in the accompanying statements of operations: SCHEDULE
OF FINITE LIVED INTANGIBLE ASSETS AMORTIZATION EXPENSE
2022 2021 2022 2021
Three
Months Ended Six
Months Ended
June
30, June
30,
2022 2021 2022 2021
Cost
of sales $ 23 $ 24 $ 47 $ 47
General
and administrative 3 3 6 5
Amortization
of intangible assets $ 26 $ 27 $ 53 $ 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SCHEDULE OF ACCRUED EXPENSES
June
30, 2022 December
31, 2021
Professional
fees $ 333 $ 127
Payroll
and related 994 1,100
Incentive
bonuses 855 1,565
Other 139 78
Accrued
expenses $ 2,321 $ 2,8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QUITY COMPENSATION (Tables)</t>
        </is>
      </c>
      <c r="B1" s="2" t="inlineStr">
        <is>
          <t>6 Months Ended</t>
        </is>
      </c>
    </row>
    <row r="2">
      <c r="B2" s="2" t="inlineStr">
        <is>
          <t>Jun. 30, 2022</t>
        </is>
      </c>
    </row>
    <row r="3">
      <c r="A3" s="3" t="inlineStr">
        <is>
          <t>Equity [Abstract]</t>
        </is>
      </c>
      <c r="B3" s="4" t="inlineStr">
        <is>
          <t xml:space="preserve"> </t>
        </is>
      </c>
    </row>
    <row r="4">
      <c r="A4" s="4" t="inlineStr">
        <is>
          <t>SCHEDULE OF EQUITY COMPENSATION</t>
        </is>
      </c>
      <c r="B4" s="4" t="inlineStr">
        <is>
          <t xml:space="preserve">SCHEDULE OF EQUITY COMPENSATION
Three
Months Ended Six
Months Ended
June
30, June
30,
2022 2021 2022 2021
Compensation
cost recognized:
Selling,
general &amp; administrative $ 282 $ 651 $ 709 $ 4,922
Research
&amp; development 164 98 329 372
$ 446 $ 749 $ 1,038 $ 5,294 </t>
        </is>
      </c>
    </row>
    <row r="5">
      <c r="A5" s="4" t="inlineStr">
        <is>
          <t>SCHEDULE OF STOCK OPTION ACTIVITY</t>
        </is>
      </c>
      <c r="B5" s="4" t="inlineStr">
        <is>
          <t xml:space="preserve">Stock
option activity under the 2015 Stock Option Plan (the “Plan”) during the period indicated below were as follows: SCHEDULE OF STOCK OPTION ACTIVITY
Number
of Shares Subject
to Issuance Weighted- average Exercise Price Weighted- average Remaining
Contractual Term Aggregate Intrinsic Value
Outstanding
at December 31, 2021 496,424 $ 6.13 3.03 $ 528
Granted 657,228 2.06 - -
Forfeited (9,317 ) 11.50 - -
Outstanding
at June 30, 2022 1,144,335 $ 3.75 3.89 $ 90
Exercisable
at June 30, 2022 323,561 $ 5.39 2.10 $ - </t>
        </is>
      </c>
    </row>
    <row r="6">
      <c r="A6" s="4" t="inlineStr">
        <is>
          <t>SCHEDULE OF RESTRICTED STOCK UNITS OUTSTANDING</t>
        </is>
      </c>
      <c r="B6" s="4" t="inlineStr">
        <is>
          <t xml:space="preserve">SCHEDULE OF RESTRICTED STOCK UNITS OUTSTANDING
Number of Shares Weighted Average Grant
Date Fair
Value
Outstanding
at December 31, 2021 408,376 $ 10.43
Granted 62,116 2.29
Forfeited (25,199 ) 11.50
Vested
and settled in shares (215,211 ) 9.31
Outstanding
at June 30, 2022 230,082 $ 9.17 </t>
        </is>
      </c>
    </row>
    <row r="7">
      <c r="A7" s="4" t="inlineStr">
        <is>
          <t>SCHEDULE OF PERFORMANCE STOCK UNITS OUTSTANDING</t>
        </is>
      </c>
      <c r="B7" s="4" t="inlineStr">
        <is>
          <t xml:space="preserve">SCHEDULE OF PERFORMANCE STOCK UNITS OUTSTANDING
Number
of Shares Weighted Average Grant
Date Fair
Value
Outstanding
at December 31, 2021 228,498 $ 7.91
Forfeited (50,810 ) 7.91
Outstanding
at June 30, 2022 177,688 $ 7.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098</v>
      </c>
      <c r="C4" s="6" t="n">
        <v>836</v>
      </c>
      <c r="D4" s="6" t="n">
        <v>2566</v>
      </c>
      <c r="E4" s="6" t="n">
        <v>5461</v>
      </c>
      <c r="F4" s="4" t="inlineStr">
        <is>
          <t xml:space="preserve"> </t>
        </is>
      </c>
    </row>
    <row r="5">
      <c r="A5" s="4" t="inlineStr">
        <is>
          <t>Net cash used in operating activities</t>
        </is>
      </c>
      <c r="B5" s="4" t="inlineStr">
        <is>
          <t xml:space="preserve"> </t>
        </is>
      </c>
      <c r="C5" s="4" t="inlineStr">
        <is>
          <t xml:space="preserve"> </t>
        </is>
      </c>
      <c r="D5" s="5" t="n">
        <v>1538</v>
      </c>
      <c r="E5" s="6" t="n">
        <v>1075</v>
      </c>
      <c r="F5" s="4" t="inlineStr">
        <is>
          <t xml:space="preserve"> </t>
        </is>
      </c>
    </row>
    <row r="6">
      <c r="A6" s="4" t="inlineStr">
        <is>
          <t>Cash</t>
        </is>
      </c>
      <c r="B6" s="5" t="n">
        <v>11957</v>
      </c>
      <c r="C6" s="4" t="inlineStr">
        <is>
          <t xml:space="preserve"> </t>
        </is>
      </c>
      <c r="D6" s="5" t="n">
        <v>11957</v>
      </c>
      <c r="E6" s="4" t="inlineStr">
        <is>
          <t xml:space="preserve"> </t>
        </is>
      </c>
      <c r="F6" s="4" t="inlineStr">
        <is>
          <t xml:space="preserve"> </t>
        </is>
      </c>
    </row>
    <row r="7">
      <c r="A7" s="4" t="inlineStr">
        <is>
          <t>Working capital</t>
        </is>
      </c>
      <c r="B7" s="5" t="n">
        <v>9121</v>
      </c>
      <c r="C7" s="4" t="inlineStr">
        <is>
          <t xml:space="preserve"> </t>
        </is>
      </c>
      <c r="D7" s="5" t="n">
        <v>9121</v>
      </c>
      <c r="E7" s="4" t="inlineStr">
        <is>
          <t xml:space="preserve"> </t>
        </is>
      </c>
      <c r="F7" s="4" t="inlineStr">
        <is>
          <t xml:space="preserve"> </t>
        </is>
      </c>
    </row>
    <row r="8">
      <c r="A8" s="4" t="inlineStr">
        <is>
          <t>Accumulated deficit</t>
        </is>
      </c>
      <c r="B8" s="6" t="n">
        <v>129463</v>
      </c>
      <c r="C8" s="4" t="inlineStr">
        <is>
          <t xml:space="preserve"> </t>
        </is>
      </c>
      <c r="D8" s="6" t="n">
        <v>129463</v>
      </c>
      <c r="E8" s="4" t="inlineStr">
        <is>
          <t xml:space="preserve"> </t>
        </is>
      </c>
      <c r="F8" s="6" t="n">
        <v>12689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008</v>
      </c>
      <c r="C4" s="6" t="n">
        <v>4797</v>
      </c>
      <c r="D4" s="6" t="n">
        <v>7403</v>
      </c>
      <c r="E4" s="6" t="n">
        <v>7660</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80</v>
      </c>
      <c r="C7" s="5" t="n">
        <v>1525</v>
      </c>
      <c r="D7" s="5" t="n">
        <v>122</v>
      </c>
      <c r="E7" s="5" t="n">
        <v>1572</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928</v>
      </c>
      <c r="C10" s="5" t="n">
        <v>3272</v>
      </c>
      <c r="D10" s="5" t="n">
        <v>7281</v>
      </c>
      <c r="E10" s="5" t="n">
        <v>6088</v>
      </c>
    </row>
    <row r="11">
      <c r="A11" s="4" t="inlineStr">
        <is>
          <t>Software As A Service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928</v>
      </c>
      <c r="C13" s="5" t="n">
        <v>3234</v>
      </c>
      <c r="D13" s="5" t="n">
        <v>7281</v>
      </c>
      <c r="E13" s="5" t="n">
        <v>6009</v>
      </c>
    </row>
    <row r="14">
      <c r="A14" s="4" t="inlineStr">
        <is>
          <t>Equipment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80</v>
      </c>
      <c r="C16" s="5" t="n">
        <v>1425</v>
      </c>
      <c r="D16" s="5" t="n">
        <v>117</v>
      </c>
      <c r="E16" s="5" t="n">
        <v>1462</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6" t="n">
        <v>138</v>
      </c>
      <c r="D19" s="6" t="n">
        <v>5</v>
      </c>
      <c r="E19" s="6" t="n">
        <v>18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22" customWidth="1" min="2" max="2"/>
  </cols>
  <sheetData>
    <row r="1">
      <c r="A1" s="1" t="inlineStr">
        <is>
          <t>SCHEDULE OF REVENUE PERFORMANCE OBLIGATION (Details) $ in Thousands</t>
        </is>
      </c>
      <c r="B1" s="2" t="inlineStr">
        <is>
          <t>Jun. 30, 2022 USD ($)</t>
        </is>
      </c>
    </row>
    <row r="2">
      <c r="A2" s="3" t="inlineStr">
        <is>
          <t>Product Information [Line Items]</t>
        </is>
      </c>
      <c r="B2" s="4" t="inlineStr">
        <is>
          <t xml:space="preserve"> </t>
        </is>
      </c>
    </row>
    <row r="3">
      <c r="A3" s="4" t="inlineStr">
        <is>
          <t>Revenue remaining performance obligations</t>
        </is>
      </c>
      <c r="B3" s="6" t="n">
        <v>1782</v>
      </c>
    </row>
    <row r="4">
      <c r="A4" s="4" t="inlineStr">
        <is>
          <t>Software As A Service [Member]</t>
        </is>
      </c>
      <c r="B4" s="4" t="inlineStr">
        <is>
          <t xml:space="preserve"> </t>
        </is>
      </c>
    </row>
    <row r="5">
      <c r="A5" s="3" t="inlineStr">
        <is>
          <t>Product Information [Line Items]</t>
        </is>
      </c>
      <c r="B5" s="4" t="inlineStr">
        <is>
          <t xml:space="preserve"> </t>
        </is>
      </c>
    </row>
    <row r="6">
      <c r="A6" s="4" t="inlineStr">
        <is>
          <t>Revenue remaining performance obligations</t>
        </is>
      </c>
      <c r="B6" s="5" t="n">
        <v>1780</v>
      </c>
    </row>
    <row r="7">
      <c r="A7" s="4" t="inlineStr">
        <is>
          <t>Other [Member]</t>
        </is>
      </c>
      <c r="B7" s="4" t="inlineStr">
        <is>
          <t xml:space="preserve"> </t>
        </is>
      </c>
    </row>
    <row r="8">
      <c r="A8" s="3" t="inlineStr">
        <is>
          <t>Product Information [Line Items]</t>
        </is>
      </c>
      <c r="B8" s="4" t="inlineStr">
        <is>
          <t xml:space="preserve"> </t>
        </is>
      </c>
    </row>
    <row r="9">
      <c r="A9" s="4" t="inlineStr">
        <is>
          <t>Revenue remaining performance obligations</t>
        </is>
      </c>
      <c r="B9" s="5" t="n">
        <v>2</v>
      </c>
    </row>
    <row r="10">
      <c r="A10" s="4" t="inlineStr">
        <is>
          <t>2022 [Member]</t>
        </is>
      </c>
      <c r="B10" s="4" t="inlineStr">
        <is>
          <t xml:space="preserve"> </t>
        </is>
      </c>
    </row>
    <row r="11">
      <c r="A11" s="3" t="inlineStr">
        <is>
          <t>Product Information [Line Items]</t>
        </is>
      </c>
      <c r="B11" s="4" t="inlineStr">
        <is>
          <t xml:space="preserve"> </t>
        </is>
      </c>
    </row>
    <row r="12">
      <c r="A12" s="4" t="inlineStr">
        <is>
          <t>Revenue remaining performance obligations</t>
        </is>
      </c>
      <c r="B12" s="5" t="n">
        <v>1217</v>
      </c>
    </row>
    <row r="13">
      <c r="A13" s="4" t="inlineStr">
        <is>
          <t>2022 [Member] | Software As A Service [Member]</t>
        </is>
      </c>
      <c r="B13" s="4" t="inlineStr">
        <is>
          <t xml:space="preserve"> </t>
        </is>
      </c>
    </row>
    <row r="14">
      <c r="A14" s="3" t="inlineStr">
        <is>
          <t>Product Information [Line Items]</t>
        </is>
      </c>
      <c r="B14" s="4" t="inlineStr">
        <is>
          <t xml:space="preserve"> </t>
        </is>
      </c>
    </row>
    <row r="15">
      <c r="A15" s="4" t="inlineStr">
        <is>
          <t>Revenue remaining performance obligations</t>
        </is>
      </c>
      <c r="B15" s="5" t="n">
        <v>1216</v>
      </c>
    </row>
    <row r="16">
      <c r="A16" s="4" t="inlineStr">
        <is>
          <t>2022 [Member] | Other [Member]</t>
        </is>
      </c>
      <c r="B16" s="4" t="inlineStr">
        <is>
          <t xml:space="preserve"> </t>
        </is>
      </c>
    </row>
    <row r="17">
      <c r="A17" s="3" t="inlineStr">
        <is>
          <t>Product Information [Line Items]</t>
        </is>
      </c>
      <c r="B17" s="4" t="inlineStr">
        <is>
          <t xml:space="preserve"> </t>
        </is>
      </c>
    </row>
    <row r="18">
      <c r="A18" s="4" t="inlineStr">
        <is>
          <t>Revenue remaining performance obligations</t>
        </is>
      </c>
      <c r="B18" s="5" t="n">
        <v>1</v>
      </c>
    </row>
    <row r="19">
      <c r="A19" s="4" t="inlineStr">
        <is>
          <t>2023 [Member]</t>
        </is>
      </c>
      <c r="B19" s="4" t="inlineStr">
        <is>
          <t xml:space="preserve"> </t>
        </is>
      </c>
    </row>
    <row r="20">
      <c r="A20" s="3" t="inlineStr">
        <is>
          <t>Product Information [Line Items]</t>
        </is>
      </c>
      <c r="B20" s="4" t="inlineStr">
        <is>
          <t xml:space="preserve"> </t>
        </is>
      </c>
    </row>
    <row r="21">
      <c r="A21" s="4" t="inlineStr">
        <is>
          <t>Revenue remaining performance obligations</t>
        </is>
      </c>
      <c r="B21" s="5" t="n">
        <v>564</v>
      </c>
    </row>
    <row r="22">
      <c r="A22" s="4" t="inlineStr">
        <is>
          <t>2023 [Member] | Software As A Service [Member]</t>
        </is>
      </c>
      <c r="B22" s="4" t="inlineStr">
        <is>
          <t xml:space="preserve"> </t>
        </is>
      </c>
    </row>
    <row r="23">
      <c r="A23" s="3" t="inlineStr">
        <is>
          <t>Product Information [Line Items]</t>
        </is>
      </c>
      <c r="B23" s="4" t="inlineStr">
        <is>
          <t xml:space="preserve"> </t>
        </is>
      </c>
    </row>
    <row r="24">
      <c r="A24" s="4" t="inlineStr">
        <is>
          <t>Revenue remaining performance obligations</t>
        </is>
      </c>
      <c r="B24" s="5" t="n">
        <v>563</v>
      </c>
    </row>
    <row r="25">
      <c r="A25" s="4" t="inlineStr">
        <is>
          <t>2023 [Member] | Other [Member]</t>
        </is>
      </c>
      <c r="B25" s="4" t="inlineStr">
        <is>
          <t xml:space="preserve"> </t>
        </is>
      </c>
    </row>
    <row r="26">
      <c r="A26" s="3" t="inlineStr">
        <is>
          <t>Product Information [Line Items]</t>
        </is>
      </c>
      <c r="B26" s="4" t="inlineStr">
        <is>
          <t xml:space="preserve"> </t>
        </is>
      </c>
    </row>
    <row r="27">
      <c r="A27" s="4" t="inlineStr">
        <is>
          <t>Revenue remaining performance obligations</t>
        </is>
      </c>
      <c r="B27" s="5" t="n">
        <v>1</v>
      </c>
    </row>
    <row r="28">
      <c r="A28" s="4" t="inlineStr">
        <is>
          <t>2024 [Member]</t>
        </is>
      </c>
      <c r="B28" s="4" t="inlineStr">
        <is>
          <t xml:space="preserve"> </t>
        </is>
      </c>
    </row>
    <row r="29">
      <c r="A29" s="3" t="inlineStr">
        <is>
          <t>Product Information [Line Items]</t>
        </is>
      </c>
      <c r="B29" s="4" t="inlineStr">
        <is>
          <t xml:space="preserve"> </t>
        </is>
      </c>
    </row>
    <row r="30">
      <c r="A30" s="4" t="inlineStr">
        <is>
          <t>Revenue remaining performance obligations</t>
        </is>
      </c>
      <c r="B30" s="5" t="n">
        <v>1</v>
      </c>
    </row>
    <row r="31">
      <c r="A31" s="4" t="inlineStr">
        <is>
          <t>2024 [Member] | Software As A Service [Member]</t>
        </is>
      </c>
      <c r="B31" s="4" t="inlineStr">
        <is>
          <t xml:space="preserve"> </t>
        </is>
      </c>
    </row>
    <row r="32">
      <c r="A32" s="3" t="inlineStr">
        <is>
          <t>Product Information [Line Items]</t>
        </is>
      </c>
      <c r="B32" s="4" t="inlineStr">
        <is>
          <t xml:space="preserve"> </t>
        </is>
      </c>
    </row>
    <row r="33">
      <c r="A33" s="4" t="inlineStr">
        <is>
          <t>Revenue remaining performance obligations</t>
        </is>
      </c>
      <c r="B33" s="5" t="n">
        <v>1</v>
      </c>
    </row>
    <row r="34">
      <c r="A34" s="4" t="inlineStr">
        <is>
          <t>2024 [Member] | Other [Member]</t>
        </is>
      </c>
      <c r="B34" s="4" t="inlineStr">
        <is>
          <t xml:space="preserve"> </t>
        </is>
      </c>
    </row>
    <row r="35">
      <c r="A35" s="3" t="inlineStr">
        <is>
          <t>Product Information [Line Items]</t>
        </is>
      </c>
      <c r="B35" s="4" t="inlineStr">
        <is>
          <t xml:space="preserve"> </t>
        </is>
      </c>
    </row>
    <row r="36">
      <c r="A36" s="4" t="inlineStr">
        <is>
          <t>Revenue remaining performance obligations</t>
        </is>
      </c>
      <c r="B3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BASIC AND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6" t="n">
        <v>-1098</v>
      </c>
      <c r="C4" s="6" t="n">
        <v>-836</v>
      </c>
      <c r="D4" s="6" t="n">
        <v>-2566</v>
      </c>
      <c r="E4" s="6" t="n">
        <v>-5461</v>
      </c>
    </row>
    <row r="5">
      <c r="A5" s="4" t="inlineStr">
        <is>
          <t>Basic/Diluted</t>
        </is>
      </c>
      <c r="B5" s="5" t="n">
        <v>18812418</v>
      </c>
      <c r="C5" s="5" t="n">
        <v>18615775</v>
      </c>
      <c r="D5" s="5" t="n">
        <v>18736736</v>
      </c>
      <c r="E5" s="5" t="n">
        <v>18548342</v>
      </c>
    </row>
    <row r="6">
      <c r="A6" s="4" t="inlineStr">
        <is>
          <t>Basic/Diluted</t>
        </is>
      </c>
      <c r="B6" s="8" t="n">
        <v>-0.06</v>
      </c>
      <c r="C6" s="8" t="n">
        <v>-0.04</v>
      </c>
      <c r="D6" s="8" t="n">
        <v>-0.14</v>
      </c>
      <c r="E6" s="8" t="n">
        <v>-0.2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OMMON STOCK EQUIVALENTS EXCLUDED FROM LOSS PER DILUTED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552105</v>
      </c>
      <c r="C4" s="5" t="n">
        <v>1146037</v>
      </c>
      <c r="D4" s="5" t="n">
        <v>1552105</v>
      </c>
      <c r="E4" s="5" t="n">
        <v>1146037</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1144335</v>
      </c>
      <c r="C7" s="5" t="n">
        <v>502424</v>
      </c>
      <c r="D7" s="5" t="n">
        <v>1144335</v>
      </c>
      <c r="E7" s="5" t="n">
        <v>502424</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230082</v>
      </c>
      <c r="C10" s="5" t="n">
        <v>409765</v>
      </c>
      <c r="D10" s="5" t="n">
        <v>230082</v>
      </c>
      <c r="E10" s="5" t="n">
        <v>409765</v>
      </c>
    </row>
    <row r="11">
      <c r="A11" s="4" t="inlineStr">
        <is>
          <t>Performance Stock Uni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177688</v>
      </c>
      <c r="C13" s="5" t="n">
        <v>233848</v>
      </c>
      <c r="D13" s="5" t="n">
        <v>177688</v>
      </c>
      <c r="E13" s="5" t="n">
        <v>23384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an. 0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ertising cost</t>
        </is>
      </c>
      <c r="B4" s="6" t="n">
        <v>241</v>
      </c>
      <c r="C4" s="6" t="n">
        <v>148</v>
      </c>
      <c r="D4" s="6" t="n">
        <v>390</v>
      </c>
      <c r="E4" s="6" t="n">
        <v>241</v>
      </c>
      <c r="F4" s="4" t="inlineStr">
        <is>
          <t xml:space="preserve"> </t>
        </is>
      </c>
      <c r="G4" s="4" t="inlineStr">
        <is>
          <t xml:space="preserve"> </t>
        </is>
      </c>
    </row>
    <row r="5">
      <c r="A5" s="4" t="inlineStr">
        <is>
          <t>Employees compensation percentage</t>
        </is>
      </c>
      <c r="B5" s="4" t="inlineStr">
        <is>
          <t xml:space="preserve"> </t>
        </is>
      </c>
      <c r="C5" s="4" t="inlineStr">
        <is>
          <t xml:space="preserve"> </t>
        </is>
      </c>
      <c r="D5" s="9" t="n">
        <v>0.35</v>
      </c>
      <c r="E5" s="4" t="inlineStr">
        <is>
          <t xml:space="preserve"> </t>
        </is>
      </c>
      <c r="F5" s="4" t="inlineStr">
        <is>
          <t xml:space="preserve"> </t>
        </is>
      </c>
      <c r="G5" s="4" t="inlineStr">
        <is>
          <t xml:space="preserve"> </t>
        </is>
      </c>
    </row>
    <row r="6">
      <c r="A6" s="4" t="inlineStr">
        <is>
          <t>Employee contribution</t>
        </is>
      </c>
      <c r="B6" s="5" t="n">
        <v>31</v>
      </c>
      <c r="C6" s="6" t="n">
        <v>24</v>
      </c>
      <c r="D6" s="6" t="n">
        <v>60</v>
      </c>
      <c r="E6" s="6" t="n">
        <v>44</v>
      </c>
      <c r="F6" s="4" t="inlineStr">
        <is>
          <t xml:space="preserve"> </t>
        </is>
      </c>
      <c r="G6" s="4" t="inlineStr">
        <is>
          <t xml:space="preserve"> </t>
        </is>
      </c>
    </row>
    <row r="7">
      <c r="A7" s="4" t="inlineStr">
        <is>
          <t>Equity award liability</t>
        </is>
      </c>
      <c r="B7" s="5" t="n">
        <v>67</v>
      </c>
      <c r="C7" s="4" t="inlineStr">
        <is>
          <t xml:space="preserve"> </t>
        </is>
      </c>
      <c r="D7" s="5" t="n">
        <v>67</v>
      </c>
      <c r="E7" s="4" t="inlineStr">
        <is>
          <t xml:space="preserve"> </t>
        </is>
      </c>
      <c r="F7" s="6" t="n">
        <v>378</v>
      </c>
      <c r="G7" s="4" t="inlineStr">
        <is>
          <t xml:space="preserve"> </t>
        </is>
      </c>
    </row>
    <row r="8">
      <c r="A8" s="4" t="inlineStr">
        <is>
          <t>Contract with Customer, Liability, Current</t>
        </is>
      </c>
      <c r="B8" s="5" t="n">
        <v>1778</v>
      </c>
      <c r="C8" s="4" t="inlineStr">
        <is>
          <t xml:space="preserve"> </t>
        </is>
      </c>
      <c r="D8" s="5" t="n">
        <v>1778</v>
      </c>
      <c r="E8" s="4" t="inlineStr">
        <is>
          <t xml:space="preserve"> </t>
        </is>
      </c>
      <c r="F8" s="5" t="n">
        <v>1266</v>
      </c>
      <c r="G8" s="6" t="n">
        <v>572</v>
      </c>
    </row>
    <row r="9">
      <c r="A9" s="4" t="inlineStr">
        <is>
          <t>Contract with Customer, Liability, Revenue Recognized</t>
        </is>
      </c>
      <c r="B9" s="5" t="n">
        <v>313</v>
      </c>
      <c r="C9" s="4" t="inlineStr">
        <is>
          <t xml:space="preserve"> </t>
        </is>
      </c>
      <c r="D9" s="5" t="n">
        <v>1124</v>
      </c>
      <c r="E9" s="4" t="inlineStr">
        <is>
          <t xml:space="preserve"> </t>
        </is>
      </c>
      <c r="F9" s="4" t="inlineStr">
        <is>
          <t xml:space="preserve"> </t>
        </is>
      </c>
      <c r="G9" s="4" t="inlineStr">
        <is>
          <t xml:space="preserve"> </t>
        </is>
      </c>
    </row>
    <row r="10">
      <c r="A10" s="4" t="inlineStr">
        <is>
          <t>Contract with Customer, Liability, Noncurrent</t>
        </is>
      </c>
      <c r="B10" s="5" t="n">
        <v>4</v>
      </c>
      <c r="C10" s="4" t="inlineStr">
        <is>
          <t xml:space="preserve"> </t>
        </is>
      </c>
      <c r="D10" s="5" t="n">
        <v>4</v>
      </c>
      <c r="E10" s="4" t="inlineStr">
        <is>
          <t xml:space="preserve"> </t>
        </is>
      </c>
      <c r="F10" s="5" t="n">
        <v>8</v>
      </c>
      <c r="G10" s="5" t="n">
        <v>13</v>
      </c>
    </row>
    <row r="11">
      <c r="A11" s="4" t="inlineStr">
        <is>
          <t>Accounts Receivable, after Allowance for Credit Loss</t>
        </is>
      </c>
      <c r="B11" s="5" t="n">
        <v>2445</v>
      </c>
      <c r="C11" s="4" t="inlineStr">
        <is>
          <t xml:space="preserve"> </t>
        </is>
      </c>
      <c r="D11" s="5" t="n">
        <v>2445</v>
      </c>
      <c r="E11" s="4" t="inlineStr">
        <is>
          <t xml:space="preserve"> </t>
        </is>
      </c>
      <c r="F11" s="5" t="n">
        <v>2189</v>
      </c>
      <c r="G11" s="5" t="n">
        <v>1633</v>
      </c>
    </row>
    <row r="12">
      <c r="A12" s="4" t="inlineStr">
        <is>
          <t>Accounts Receivable, Allowance for Credit Loss</t>
        </is>
      </c>
      <c r="B12" s="6" t="n">
        <v>13</v>
      </c>
      <c r="C12" s="4" t="inlineStr">
        <is>
          <t xml:space="preserve"> </t>
        </is>
      </c>
      <c r="D12" s="6" t="n">
        <v>13</v>
      </c>
      <c r="E12" s="4" t="inlineStr">
        <is>
          <t xml:space="preserve"> </t>
        </is>
      </c>
      <c r="F12" s="6" t="n">
        <v>3</v>
      </c>
      <c r="G12" s="6" t="n">
        <v>42</v>
      </c>
    </row>
    <row r="13">
      <c r="A13" s="4" t="inlineStr">
        <is>
          <t>Four Customers [Member] | Revenue from Contract with Customer Benchmark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4" t="inlineStr">
        <is>
          <t xml:space="preserve"> </t>
        </is>
      </c>
      <c r="D15" s="9" t="n">
        <v>0.53</v>
      </c>
      <c r="E15" s="4" t="inlineStr">
        <is>
          <t xml:space="preserve"> </t>
        </is>
      </c>
      <c r="F15" s="4" t="inlineStr">
        <is>
          <t xml:space="preserve"> </t>
        </is>
      </c>
      <c r="G15" s="4" t="inlineStr">
        <is>
          <t xml:space="preserve"> </t>
        </is>
      </c>
    </row>
    <row r="16">
      <c r="A16" s="4" t="inlineStr">
        <is>
          <t>Four Customers [Member] | Accounts Receivable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9" t="n">
        <v>0.7</v>
      </c>
      <c r="E18" s="4" t="inlineStr">
        <is>
          <t xml:space="preserve"> </t>
        </is>
      </c>
      <c r="F18" s="4" t="inlineStr">
        <is>
          <t xml:space="preserve"> </t>
        </is>
      </c>
      <c r="G18" s="4" t="inlineStr">
        <is>
          <t xml:space="preserve"> </t>
        </is>
      </c>
    </row>
    <row r="19">
      <c r="A19" s="4" t="inlineStr">
        <is>
          <t>Three Customers [Member] | Revenue from Contract with Customer Benchmark [Member] | Custome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9" t="n">
        <v>0.62</v>
      </c>
      <c r="C21" s="4" t="inlineStr">
        <is>
          <t xml:space="preserve"> </t>
        </is>
      </c>
      <c r="D21" s="9" t="n">
        <v>0.57</v>
      </c>
      <c r="E21" s="4" t="inlineStr">
        <is>
          <t xml:space="preserve"> </t>
        </is>
      </c>
      <c r="F21" s="4" t="inlineStr">
        <is>
          <t xml:space="preserve"> </t>
        </is>
      </c>
      <c r="G21" s="4" t="inlineStr">
        <is>
          <t xml:space="preserve"> </t>
        </is>
      </c>
    </row>
    <row r="22">
      <c r="A22" s="4" t="inlineStr">
        <is>
          <t>Retirement Savings 401k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r contribution percentage</t>
        </is>
      </c>
      <c r="B24" s="4" t="inlineStr">
        <is>
          <t xml:space="preserve"> </t>
        </is>
      </c>
      <c r="C24" s="4" t="inlineStr">
        <is>
          <t xml:space="preserve"> </t>
        </is>
      </c>
      <c r="D24" s="9" t="n">
        <v>0.5</v>
      </c>
      <c r="E24" s="4" t="inlineStr">
        <is>
          <t xml:space="preserve"> </t>
        </is>
      </c>
      <c r="F24" s="4" t="inlineStr">
        <is>
          <t xml:space="preserve"> </t>
        </is>
      </c>
      <c r="G24" s="4" t="inlineStr">
        <is>
          <t xml:space="preserve"> </t>
        </is>
      </c>
    </row>
    <row r="25">
      <c r="A25" s="4" t="inlineStr">
        <is>
          <t>Percentage of eligible employee deferrel</t>
        </is>
      </c>
      <c r="B25" s="4" t="inlineStr">
        <is>
          <t xml:space="preserve"> </t>
        </is>
      </c>
      <c r="C25" s="4" t="inlineStr">
        <is>
          <t xml:space="preserve"> </t>
        </is>
      </c>
      <c r="D25" s="9" t="n">
        <v>0.06</v>
      </c>
      <c r="E25" s="4" t="inlineStr">
        <is>
          <t xml:space="preserve"> </t>
        </is>
      </c>
      <c r="F25" s="4" t="inlineStr">
        <is>
          <t xml:space="preserve"> </t>
        </is>
      </c>
      <c r="G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plant and equipment, useful life</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plant and equipment, useful life</t>
        </is>
      </c>
      <c r="B31" s="4" t="inlineStr">
        <is>
          <t xml:space="preserve"> </t>
        </is>
      </c>
      <c r="C31" s="4" t="inlineStr">
        <is>
          <t xml:space="preserve"> </t>
        </is>
      </c>
      <c r="D31" s="4" t="inlineStr">
        <is>
          <t>7 years</t>
        </is>
      </c>
      <c r="E31" s="4" t="inlineStr">
        <is>
          <t xml:space="preserve"> </t>
        </is>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569</v>
      </c>
      <c r="C3" s="6" t="n">
        <v>2501</v>
      </c>
    </row>
    <row r="4">
      <c r="A4" s="4" t="inlineStr">
        <is>
          <t>Less - Accumulated depreciation</t>
        </is>
      </c>
      <c r="B4" s="5" t="n">
        <v>-1762</v>
      </c>
      <c r="C4" s="5" t="n">
        <v>-1764</v>
      </c>
    </row>
    <row r="5">
      <c r="A5" s="4" t="inlineStr">
        <is>
          <t>Property and equipment, net</t>
        </is>
      </c>
      <c r="B5" s="5" t="n">
        <v>807</v>
      </c>
      <c r="C5" s="5" t="n">
        <v>737</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75</v>
      </c>
      <c r="C8" s="5" t="n">
        <v>1708</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9</v>
      </c>
      <c r="C11" s="5" t="n">
        <v>139</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5</v>
      </c>
      <c r="C14" s="5" t="n">
        <v>55</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00</v>
      </c>
      <c r="C17" s="6" t="n">
        <v>5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accounts receivable</t>
        </is>
      </c>
      <c r="B3" s="6" t="n">
        <v>13</v>
      </c>
      <c r="C3" s="6" t="n">
        <v>3</v>
      </c>
    </row>
    <row r="4">
      <c r="A4" s="4" t="inlineStr">
        <is>
          <t>Common Stock, Par or Stated Value Per Share</t>
        </is>
      </c>
      <c r="B4" s="7" t="n">
        <v>0.001</v>
      </c>
      <c r="C4" s="7" t="n">
        <v>0.001</v>
      </c>
    </row>
    <row r="5">
      <c r="A5" s="4" t="inlineStr">
        <is>
          <t>Common Stock, Shares Authorized</t>
        </is>
      </c>
      <c r="B5" s="5" t="n">
        <v>40000000</v>
      </c>
      <c r="C5" s="5" t="n">
        <v>40000000</v>
      </c>
    </row>
    <row r="6">
      <c r="A6" s="4" t="inlineStr">
        <is>
          <t>Common Stock, Shares, Issued</t>
        </is>
      </c>
      <c r="B6" s="5" t="n">
        <v>18875580</v>
      </c>
      <c r="C6" s="5" t="n">
        <v>18660369</v>
      </c>
    </row>
    <row r="7">
      <c r="A7" s="4" t="inlineStr">
        <is>
          <t>Common Stock, Shares, Outstanding</t>
        </is>
      </c>
      <c r="B7" s="5" t="n">
        <v>18875580</v>
      </c>
      <c r="C7" s="5" t="n">
        <v>18660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t>
        </is>
      </c>
      <c r="B4" s="6" t="n">
        <v>86</v>
      </c>
      <c r="C4" s="6" t="n">
        <v>3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CHEDULE OF FINITE LIVED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78</v>
      </c>
      <c r="E4" s="4" t="inlineStr">
        <is>
          <t xml:space="preserve"> </t>
        </is>
      </c>
    </row>
    <row r="5">
      <c r="A5" s="4" t="inlineStr">
        <is>
          <t>Deduction: Amortization expense</t>
        </is>
      </c>
      <c r="B5" s="6" t="n">
        <v>-26</v>
      </c>
      <c r="C5" s="6" t="n">
        <v>-27</v>
      </c>
      <c r="D5" s="5" t="n">
        <v>-53</v>
      </c>
      <c r="E5" s="6" t="n">
        <v>-52</v>
      </c>
    </row>
    <row r="6">
      <c r="A6" s="4" t="inlineStr">
        <is>
          <t>Ending balance</t>
        </is>
      </c>
      <c r="B6" s="6" t="n">
        <v>325</v>
      </c>
      <c r="C6" s="4" t="inlineStr">
        <is>
          <t xml:space="preserve"> </t>
        </is>
      </c>
      <c r="D6" s="6" t="n">
        <v>325</v>
      </c>
      <c r="E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CHEDULE OF INTANGIBLE ASSETS AND GOODWILL (Details) - USD ($) $ in Thousands</t>
        </is>
      </c>
      <c r="B1" s="2" t="inlineStr">
        <is>
          <t>6 Months Ended</t>
        </is>
      </c>
      <c r="C1" s="2" t="inlineStr">
        <is>
          <t>12 Months Ended</t>
        </is>
      </c>
    </row>
    <row r="2">
      <c r="B2" s="2" t="inlineStr">
        <is>
          <t>Jun. 30, 2022</t>
        </is>
      </c>
      <c r="C2" s="2" t="inlineStr">
        <is>
          <t>Dec. 31, 2021</t>
        </is>
      </c>
      <c r="D2" s="2" t="inlineStr">
        <is>
          <t>Mar.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djusted carrying amount</t>
        </is>
      </c>
      <c r="B4" s="6" t="n">
        <v>775</v>
      </c>
      <c r="C4" s="6" t="n">
        <v>775</v>
      </c>
      <c r="D4" s="4" t="inlineStr">
        <is>
          <t xml:space="preserve"> </t>
        </is>
      </c>
    </row>
    <row r="5">
      <c r="A5" s="4" t="inlineStr">
        <is>
          <t>Accumulated amortization</t>
        </is>
      </c>
      <c r="B5" s="5" t="n">
        <v>-450</v>
      </c>
      <c r="C5" s="5" t="n">
        <v>-397</v>
      </c>
      <c r="D5" s="4" t="inlineStr">
        <is>
          <t xml:space="preserve"> </t>
        </is>
      </c>
    </row>
    <row r="6">
      <c r="A6" s="4" t="inlineStr">
        <is>
          <t>Net</t>
        </is>
      </c>
      <c r="B6" s="5" t="n">
        <v>325</v>
      </c>
      <c r="C6" s="5" t="n">
        <v>378</v>
      </c>
      <c r="D6" s="4" t="inlineStr">
        <is>
          <t xml:space="preserve"> </t>
        </is>
      </c>
    </row>
    <row r="7">
      <c r="A7" s="4" t="inlineStr">
        <is>
          <t>Patents and Copyright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djusted carrying amount</t>
        </is>
      </c>
      <c r="B9" s="5" t="n">
        <v>375</v>
      </c>
      <c r="C9" s="5" t="n">
        <v>375</v>
      </c>
      <c r="D9" s="4" t="inlineStr">
        <is>
          <t xml:space="preserve"> </t>
        </is>
      </c>
    </row>
    <row r="10">
      <c r="A10" s="4" t="inlineStr">
        <is>
          <t>Accumulated amortization</t>
        </is>
      </c>
      <c r="B10" s="4" t="inlineStr">
        <is>
          <t xml:space="preserve"> </t>
        </is>
      </c>
      <c r="C10" s="5" t="n">
        <v>-250</v>
      </c>
      <c r="D10" s="6" t="n">
        <v>-263</v>
      </c>
    </row>
    <row r="11">
      <c r="A11" s="4" t="inlineStr">
        <is>
          <t>Net</t>
        </is>
      </c>
      <c r="B11" s="6" t="n">
        <v>112</v>
      </c>
      <c r="C11" s="6" t="n">
        <v>125</v>
      </c>
      <c r="D11" s="4" t="inlineStr">
        <is>
          <t xml:space="preserve"> </t>
        </is>
      </c>
    </row>
    <row r="12">
      <c r="A12" s="4" t="inlineStr">
        <is>
          <t>Patents and Copyrights [Member] | Minimum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Estimated useful life</t>
        </is>
      </c>
      <c r="B14" s="4" t="inlineStr">
        <is>
          <t>2 years</t>
        </is>
      </c>
      <c r="C14" s="4" t="inlineStr">
        <is>
          <t>2 years</t>
        </is>
      </c>
      <c r="D14" s="4" t="inlineStr">
        <is>
          <t xml:space="preserve"> </t>
        </is>
      </c>
    </row>
    <row r="15">
      <c r="A15" s="4" t="inlineStr">
        <is>
          <t>Patents and Copyrights [Member] | Maximum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Estimated useful life</t>
        </is>
      </c>
      <c r="B17" s="4" t="inlineStr">
        <is>
          <t>17 years</t>
        </is>
      </c>
      <c r="C17" s="4" t="inlineStr">
        <is>
          <t>17 years</t>
        </is>
      </c>
      <c r="D17" s="4" t="inlineStr">
        <is>
          <t xml:space="preserve"> </t>
        </is>
      </c>
    </row>
    <row r="18">
      <c r="A18" s="4" t="inlineStr">
        <is>
          <t>Developed Technology Rights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Estimated useful life</t>
        </is>
      </c>
      <c r="B20" s="4" t="inlineStr">
        <is>
          <t>5 years</t>
        </is>
      </c>
      <c r="C20" s="4" t="inlineStr">
        <is>
          <t>5 years</t>
        </is>
      </c>
      <c r="D20" s="4" t="inlineStr">
        <is>
          <t xml:space="preserve"> </t>
        </is>
      </c>
    </row>
    <row r="21">
      <c r="A21" s="4" t="inlineStr">
        <is>
          <t>Adjusted carrying amount</t>
        </is>
      </c>
      <c r="B21" s="6" t="n">
        <v>400</v>
      </c>
      <c r="C21" s="6" t="n">
        <v>400</v>
      </c>
      <c r="D21" s="4" t="inlineStr">
        <is>
          <t xml:space="preserve"> </t>
        </is>
      </c>
    </row>
    <row r="22">
      <c r="A22" s="4" t="inlineStr">
        <is>
          <t>Accumulated amortization</t>
        </is>
      </c>
      <c r="B22" s="5" t="n">
        <v>-187</v>
      </c>
      <c r="C22" s="5" t="n">
        <v>-147</v>
      </c>
      <c r="D22" s="4" t="inlineStr">
        <is>
          <t xml:space="preserve"> </t>
        </is>
      </c>
    </row>
    <row r="23">
      <c r="A23" s="4" t="inlineStr">
        <is>
          <t>Net</t>
        </is>
      </c>
      <c r="B23" s="6" t="n">
        <v>213</v>
      </c>
      <c r="C23" s="6" t="n">
        <v>253</v>
      </c>
      <c r="D2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INITE LIVED INTANGIBLE ASSETS AMORTIZ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6</v>
      </c>
      <c r="C4" s="6" t="n">
        <v>27</v>
      </c>
      <c r="D4" s="6" t="n">
        <v>53</v>
      </c>
      <c r="E4" s="6" t="n">
        <v>52</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23</v>
      </c>
      <c r="C7" s="5" t="n">
        <v>24</v>
      </c>
      <c r="D7" s="5" t="n">
        <v>47</v>
      </c>
      <c r="E7" s="5" t="n">
        <v>47</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3</v>
      </c>
      <c r="C10" s="6" t="n">
        <v>3</v>
      </c>
      <c r="D10" s="6" t="n">
        <v>6</v>
      </c>
      <c r="E10" s="6" t="n">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s>
  <sheetData>
    <row r="1">
      <c r="A1" s="1" t="inlineStr">
        <is>
          <t>DEBT (Details Narrative) - USD ($) $ in Thousands</t>
        </is>
      </c>
      <c r="C1" s="2" t="inlineStr">
        <is>
          <t>6 Months Ended</t>
        </is>
      </c>
    </row>
    <row r="2">
      <c r="B2" s="2" t="inlineStr">
        <is>
          <t>Apr. 15, 2020</t>
        </is>
      </c>
      <c r="C2" s="2" t="inlineStr">
        <is>
          <t>Jun. 30, 2022</t>
        </is>
      </c>
      <c r="D2" s="2" t="inlineStr">
        <is>
          <t>Dec. 31, 2021</t>
        </is>
      </c>
      <c r="E2" s="2" t="inlineStr">
        <is>
          <t>Feb. 06, 2019</t>
        </is>
      </c>
    </row>
    <row r="3">
      <c r="A3" s="4" t="inlineStr">
        <is>
          <t>Revolving Credit Facility [Member] | Citi Bank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2000</v>
      </c>
    </row>
    <row r="6">
      <c r="A6" s="4" t="inlineStr">
        <is>
          <t>Line of credit facility, remaining borrowing capacity</t>
        </is>
      </c>
      <c r="B6" s="4" t="inlineStr">
        <is>
          <t xml:space="preserve"> </t>
        </is>
      </c>
      <c r="C6" s="4" t="inlineStr">
        <is>
          <t xml:space="preserve"> </t>
        </is>
      </c>
      <c r="D6" s="6" t="n">
        <v>2000</v>
      </c>
      <c r="E6" s="4" t="inlineStr">
        <is>
          <t xml:space="preserve"> </t>
        </is>
      </c>
    </row>
    <row r="7">
      <c r="A7" s="4" t="inlineStr">
        <is>
          <t>Revolving Credit Facility [Member] | Northwest Bank [Memb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Line of credit facility, interest rate description</t>
        </is>
      </c>
      <c r="B9" s="4" t="inlineStr">
        <is>
          <t xml:space="preserve"> </t>
        </is>
      </c>
      <c r="C9" s="4" t="inlineStr">
        <is>
          <t>The facility bears interest at a rate consistent of Citi Personal Wealth
Management’s Base Rate (6.25% and 4.75% at June 30, 2022 and December 31, 2021, respectively) minus 2%.</t>
        </is>
      </c>
      <c r="D9" s="4" t="inlineStr">
        <is>
          <t xml:space="preserve"> </t>
        </is>
      </c>
      <c r="E9" s="4" t="inlineStr">
        <is>
          <t xml:space="preserve"> </t>
        </is>
      </c>
    </row>
    <row r="10">
      <c r="A10" s="4" t="inlineStr">
        <is>
          <t>U.S. Small Business Administration [Member] | CARES Act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Proceeds from notes payable</t>
        </is>
      </c>
      <c r="B12" s="6" t="n">
        <v>1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rofessional fees</t>
        </is>
      </c>
      <c r="B3" s="6" t="n">
        <v>333</v>
      </c>
      <c r="C3" s="6" t="n">
        <v>127</v>
      </c>
    </row>
    <row r="4">
      <c r="A4" s="4" t="inlineStr">
        <is>
          <t>Payroll and related</t>
        </is>
      </c>
      <c r="B4" s="5" t="n">
        <v>994</v>
      </c>
      <c r="C4" s="5" t="n">
        <v>1100</v>
      </c>
    </row>
    <row r="5">
      <c r="A5" s="4" t="inlineStr">
        <is>
          <t>Incentive bonuses</t>
        </is>
      </c>
      <c r="B5" s="5" t="n">
        <v>855</v>
      </c>
      <c r="C5" s="5" t="n">
        <v>1565</v>
      </c>
    </row>
    <row r="6">
      <c r="A6" s="4" t="inlineStr">
        <is>
          <t>Other</t>
        </is>
      </c>
      <c r="B6" s="5" t="n">
        <v>139</v>
      </c>
      <c r="C6" s="5" t="n">
        <v>78</v>
      </c>
    </row>
    <row r="7">
      <c r="A7" s="4" t="inlineStr">
        <is>
          <t>Accrued expenses</t>
        </is>
      </c>
      <c r="B7" s="6" t="n">
        <v>2321</v>
      </c>
      <c r="C7" s="6" t="n">
        <v>28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Details Narrative) $ in Millions</t>
        </is>
      </c>
      <c r="B1" s="2" t="inlineStr">
        <is>
          <t>6 Months Ended</t>
        </is>
      </c>
    </row>
    <row r="2">
      <c r="B2" s="2" t="inlineStr">
        <is>
          <t>Jun. 30, 2022 USD ($)</t>
        </is>
      </c>
    </row>
    <row r="3">
      <c r="A3" s="3" t="inlineStr">
        <is>
          <t>Income Tax Disclosure [Abstract]</t>
        </is>
      </c>
      <c r="B3" s="4" t="inlineStr">
        <is>
          <t xml:space="preserve"> </t>
        </is>
      </c>
    </row>
    <row r="4">
      <c r="A4" s="4" t="inlineStr">
        <is>
          <t>Operating loss carryforwards</t>
        </is>
      </c>
      <c r="B4" s="6" t="n">
        <v>18</v>
      </c>
    </row>
    <row r="5">
      <c r="A5" s="4" t="inlineStr">
        <is>
          <t>Operating loss carryforwards, limitations on use</t>
        </is>
      </c>
      <c r="B5" s="4" t="inlineStr">
        <is>
          <t>The federal and state NOLs are
available to offset future taxable income and began to expire in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EQUITY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quity compensation expense</t>
        </is>
      </c>
      <c r="B3" s="6" t="n">
        <v>446</v>
      </c>
      <c r="C3" s="6" t="n">
        <v>749</v>
      </c>
      <c r="D3" s="6" t="n">
        <v>1038</v>
      </c>
      <c r="E3" s="6" t="n">
        <v>5294</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Equity compensation expense</t>
        </is>
      </c>
      <c r="B5" s="5" t="n">
        <v>282</v>
      </c>
      <c r="C5" s="5" t="n">
        <v>651</v>
      </c>
      <c r="D5" s="5" t="n">
        <v>709</v>
      </c>
      <c r="E5" s="5" t="n">
        <v>4922</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Equity compensation expense</t>
        </is>
      </c>
      <c r="B7" s="6" t="n">
        <v>164</v>
      </c>
      <c r="C7" s="6" t="n">
        <v>98</v>
      </c>
      <c r="D7" s="6" t="n">
        <v>329</v>
      </c>
      <c r="E7" s="6" t="n">
        <v>3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CHEDULE OF STOCK OPTION ACTIVITY (Details) - Stock Option Plans [Member] - USD ($) $ / shares in Units, $ in Thousand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Subject to Issuance, Outstanding</t>
        </is>
      </c>
      <c r="B4" s="5" t="n">
        <v>496424</v>
      </c>
      <c r="C4" s="4" t="inlineStr">
        <is>
          <t xml:space="preserve"> </t>
        </is>
      </c>
    </row>
    <row r="5">
      <c r="A5" s="4" t="inlineStr">
        <is>
          <t>Share-Based Compensation Arrangement by Share-Based Payment Award, Options, Outstanding, Weighted Average Exercise Price, Beginning Balance</t>
        </is>
      </c>
      <c r="B5" s="8" t="n">
        <v>6.13</v>
      </c>
      <c r="C5" s="4" t="inlineStr">
        <is>
          <t xml:space="preserve"> </t>
        </is>
      </c>
    </row>
    <row r="6">
      <c r="A6" s="4" t="inlineStr">
        <is>
          <t>Weighted-average Remaining Contractual Term, Outstanding Ending</t>
        </is>
      </c>
      <c r="B6" s="4" t="inlineStr">
        <is>
          <t>3 years 10 months 20 days</t>
        </is>
      </c>
      <c r="C6" s="4" t="inlineStr">
        <is>
          <t>3 years 10 days</t>
        </is>
      </c>
    </row>
    <row r="7">
      <c r="A7" s="4" t="inlineStr">
        <is>
          <t>Outstanding-Aggregate Intrinsic Value, Beginning</t>
        </is>
      </c>
      <c r="B7" s="6" t="n">
        <v>528</v>
      </c>
      <c r="C7" s="4" t="inlineStr">
        <is>
          <t xml:space="preserve"> </t>
        </is>
      </c>
    </row>
    <row r="8">
      <c r="A8" s="4" t="inlineStr">
        <is>
          <t>Number of Shares Subject to Issuance, Granted</t>
        </is>
      </c>
      <c r="B8" s="5" t="n">
        <v>657228</v>
      </c>
      <c r="C8" s="4" t="inlineStr">
        <is>
          <t xml:space="preserve"> </t>
        </is>
      </c>
    </row>
    <row r="9">
      <c r="A9" s="4" t="inlineStr">
        <is>
          <t>Weighted-average Exercise Price, Granted</t>
        </is>
      </c>
      <c r="B9" s="8" t="n">
        <v>2.06</v>
      </c>
      <c r="C9" s="4" t="inlineStr">
        <is>
          <t xml:space="preserve"> </t>
        </is>
      </c>
    </row>
    <row r="10">
      <c r="A10" s="4" t="inlineStr">
        <is>
          <t>Number of Shares Subject to Issuance,Forfeited</t>
        </is>
      </c>
      <c r="B10" s="5" t="n">
        <v>-9317</v>
      </c>
      <c r="C10" s="4" t="inlineStr">
        <is>
          <t xml:space="preserve"> </t>
        </is>
      </c>
    </row>
    <row r="11">
      <c r="A11" s="4" t="inlineStr">
        <is>
          <t>Weighted-average Exercise Price, Forfeited</t>
        </is>
      </c>
      <c r="B11" s="8" t="n">
        <v>11.5</v>
      </c>
      <c r="C11" s="4" t="inlineStr">
        <is>
          <t xml:space="preserve"> </t>
        </is>
      </c>
    </row>
    <row r="12">
      <c r="A12" s="4" t="inlineStr">
        <is>
          <t>Number of Shares Subject to Issuance, Outstanding</t>
        </is>
      </c>
      <c r="B12" s="5" t="n">
        <v>1144335</v>
      </c>
      <c r="C12" s="5" t="n">
        <v>496424</v>
      </c>
    </row>
    <row r="13">
      <c r="A13" s="4" t="inlineStr">
        <is>
          <t>Weighted-average Exercise Price, Outstanding</t>
        </is>
      </c>
      <c r="B13" s="8" t="n">
        <v>3.75</v>
      </c>
      <c r="C13" s="8" t="n">
        <v>6.13</v>
      </c>
    </row>
    <row r="14">
      <c r="A14" s="4" t="inlineStr">
        <is>
          <t>Outstanding-Aggregate Intrinsic Value</t>
        </is>
      </c>
      <c r="B14" s="6" t="n">
        <v>90</v>
      </c>
      <c r="C14" s="6" t="n">
        <v>528</v>
      </c>
    </row>
    <row r="15">
      <c r="A15" s="4" t="inlineStr">
        <is>
          <t>Number of Shares Subject to Issuance, Exercisable</t>
        </is>
      </c>
      <c r="B15" s="5" t="n">
        <v>323561</v>
      </c>
      <c r="C15" s="4" t="inlineStr">
        <is>
          <t xml:space="preserve"> </t>
        </is>
      </c>
    </row>
    <row r="16">
      <c r="A16" s="4" t="inlineStr">
        <is>
          <t>Weighted-average Exercise Price, Exercisable</t>
        </is>
      </c>
      <c r="B16" s="8" t="n">
        <v>5.39</v>
      </c>
      <c r="C16" s="4" t="inlineStr">
        <is>
          <t xml:space="preserve"> </t>
        </is>
      </c>
    </row>
    <row r="17">
      <c r="A17" s="4" t="inlineStr">
        <is>
          <t>Weighted-average Remaining Contractual Term, Exercisable</t>
        </is>
      </c>
      <c r="B17" s="4" t="inlineStr">
        <is>
          <t>2 years 1 month 6 days</t>
        </is>
      </c>
      <c r="C17" s="4" t="inlineStr">
        <is>
          <t xml:space="preserve"> </t>
        </is>
      </c>
    </row>
    <row r="18">
      <c r="A18" s="4" t="inlineStr">
        <is>
          <t>Exercisable-Aggregate Intrinsic Value</t>
        </is>
      </c>
      <c r="B18" s="4" t="inlineStr">
        <is>
          <t xml:space="preserve"> </t>
        </is>
      </c>
      <c r="C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OUTSTANDING (Details) - Restricted Stock Units (RSUs)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408376</v>
      </c>
    </row>
    <row r="5">
      <c r="A5" s="4" t="inlineStr">
        <is>
          <t>Weighted Average Grant Date Fair Value Outstanding | $ / shares</t>
        </is>
      </c>
      <c r="B5" s="8" t="n">
        <v>10.43</v>
      </c>
    </row>
    <row r="6">
      <c r="A6" s="4" t="inlineStr">
        <is>
          <t>Number of Shares Granted | shares</t>
        </is>
      </c>
      <c r="B6" s="5" t="n">
        <v>62116</v>
      </c>
    </row>
    <row r="7">
      <c r="A7" s="4" t="inlineStr">
        <is>
          <t>Weighted Average Grant Date Fair Value Granted | $ / shares</t>
        </is>
      </c>
      <c r="B7" s="8" t="n">
        <v>2.29</v>
      </c>
    </row>
    <row r="8">
      <c r="A8" s="4" t="inlineStr">
        <is>
          <t>Number of Shares Forfeited | shares</t>
        </is>
      </c>
      <c r="B8" s="5" t="n">
        <v>-25199</v>
      </c>
    </row>
    <row r="9">
      <c r="A9" s="4" t="inlineStr">
        <is>
          <t>Weighted Average Grant Date Fair Value Forfeited | $ / shares</t>
        </is>
      </c>
      <c r="B9" s="8" t="n">
        <v>11.5</v>
      </c>
    </row>
    <row r="10">
      <c r="A10" s="4" t="inlineStr">
        <is>
          <t>Number of Shares Vested and Settled in Shares | shares</t>
        </is>
      </c>
      <c r="B10" s="5" t="n">
        <v>-215211</v>
      </c>
    </row>
    <row r="11">
      <c r="A11" s="4" t="inlineStr">
        <is>
          <t>Weighted Average Grant Date Fair Value Vested and Settled in Shares | $ / shares</t>
        </is>
      </c>
      <c r="B11" s="8" t="n">
        <v>9.31</v>
      </c>
    </row>
    <row r="12">
      <c r="A12" s="4" t="inlineStr">
        <is>
          <t>Number of Shares Outstanding | shares</t>
        </is>
      </c>
      <c r="B12" s="5" t="n">
        <v>230082</v>
      </c>
    </row>
    <row r="13">
      <c r="A13" s="4" t="inlineStr">
        <is>
          <t>Weighted Average Grant Date Fair Value Outstanding | $ / shares</t>
        </is>
      </c>
      <c r="B13" s="8" t="n">
        <v>9.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008</v>
      </c>
      <c r="C4" s="6" t="n">
        <v>4797</v>
      </c>
      <c r="D4" s="6" t="n">
        <v>7403</v>
      </c>
      <c r="E4" s="6" t="n">
        <v>7660</v>
      </c>
    </row>
    <row r="5">
      <c r="A5" s="4" t="inlineStr">
        <is>
          <t>COST OF REVENUES</t>
        </is>
      </c>
      <c r="B5" s="5" t="n">
        <v>-364</v>
      </c>
      <c r="C5" s="5" t="n">
        <v>-1469</v>
      </c>
      <c r="D5" s="5" t="n">
        <v>-680</v>
      </c>
      <c r="E5" s="5" t="n">
        <v>-1689</v>
      </c>
    </row>
    <row r="6">
      <c r="A6" s="4" t="inlineStr">
        <is>
          <t>Gross profit</t>
        </is>
      </c>
      <c r="B6" s="5" t="n">
        <v>3644</v>
      </c>
      <c r="C6" s="5" t="n">
        <v>3328</v>
      </c>
      <c r="D6" s="5" t="n">
        <v>6723</v>
      </c>
      <c r="E6" s="5" t="n">
        <v>597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124</v>
      </c>
      <c r="C8" s="5" t="n">
        <v>2813</v>
      </c>
      <c r="D8" s="5" t="n">
        <v>6068</v>
      </c>
      <c r="E8" s="5" t="n">
        <v>8758</v>
      </c>
    </row>
    <row r="9">
      <c r="A9" s="4" t="inlineStr">
        <is>
          <t>Research and development</t>
        </is>
      </c>
      <c r="B9" s="5" t="n">
        <v>1618</v>
      </c>
      <c r="C9" s="5" t="n">
        <v>1352</v>
      </c>
      <c r="D9" s="5" t="n">
        <v>3221</v>
      </c>
      <c r="E9" s="5" t="n">
        <v>2689</v>
      </c>
    </row>
    <row r="10">
      <c r="A10" s="4" t="inlineStr">
        <is>
          <t>Total operating expenses</t>
        </is>
      </c>
      <c r="B10" s="5" t="n">
        <v>4742</v>
      </c>
      <c r="C10" s="5" t="n">
        <v>4165</v>
      </c>
      <c r="D10" s="5" t="n">
        <v>9289</v>
      </c>
      <c r="E10" s="5" t="n">
        <v>11447</v>
      </c>
    </row>
    <row r="11">
      <c r="A11" s="4" t="inlineStr">
        <is>
          <t>Loss from operations</t>
        </is>
      </c>
      <c r="B11" s="5" t="n">
        <v>-1098</v>
      </c>
      <c r="C11" s="5" t="n">
        <v>-837</v>
      </c>
      <c r="D11" s="5" t="n">
        <v>-2566</v>
      </c>
      <c r="E11" s="5" t="n">
        <v>-5476</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Gain on forgiveness of unsecured promissory note</t>
        </is>
      </c>
      <c r="B13" s="4" t="inlineStr">
        <is>
          <t xml:space="preserve"> </t>
        </is>
      </c>
      <c r="C13" s="4" t="inlineStr">
        <is>
          <t xml:space="preserve"> </t>
        </is>
      </c>
      <c r="D13" s="4" t="inlineStr">
        <is>
          <t xml:space="preserve"> </t>
        </is>
      </c>
      <c r="E13" s="5" t="n">
        <v>10</v>
      </c>
    </row>
    <row r="14">
      <c r="A14" s="4" t="inlineStr">
        <is>
          <t>Interest and other income</t>
        </is>
      </c>
      <c r="B14" s="4" t="inlineStr">
        <is>
          <t xml:space="preserve"> </t>
        </is>
      </c>
      <c r="C14" s="5" t="n">
        <v>1</v>
      </c>
      <c r="D14" s="4" t="inlineStr">
        <is>
          <t xml:space="preserve"> </t>
        </is>
      </c>
      <c r="E14" s="5" t="n">
        <v>5</v>
      </c>
    </row>
    <row r="15">
      <c r="A15" s="4" t="inlineStr">
        <is>
          <t>Total other income</t>
        </is>
      </c>
      <c r="B15" s="4" t="inlineStr">
        <is>
          <t xml:space="preserve"> </t>
        </is>
      </c>
      <c r="C15" s="5" t="n">
        <v>1</v>
      </c>
      <c r="D15" s="4" t="inlineStr">
        <is>
          <t xml:space="preserve"> </t>
        </is>
      </c>
      <c r="E15" s="5" t="n">
        <v>15</v>
      </c>
    </row>
    <row r="16">
      <c r="A16" s="4" t="inlineStr">
        <is>
          <t>Net loss</t>
        </is>
      </c>
      <c r="B16" s="6" t="n">
        <v>-1098</v>
      </c>
      <c r="C16" s="6" t="n">
        <v>-836</v>
      </c>
      <c r="D16" s="6" t="n">
        <v>-2566</v>
      </c>
      <c r="E16" s="6" t="n">
        <v>-5461</v>
      </c>
    </row>
    <row r="17">
      <c r="A17" s="3" t="inlineStr">
        <is>
          <t>Loss per common share -</t>
        </is>
      </c>
      <c r="B17" s="4" t="inlineStr">
        <is>
          <t xml:space="preserve"> </t>
        </is>
      </c>
      <c r="C17" s="4" t="inlineStr">
        <is>
          <t xml:space="preserve"> </t>
        </is>
      </c>
      <c r="D17" s="4" t="inlineStr">
        <is>
          <t xml:space="preserve"> </t>
        </is>
      </c>
      <c r="E17" s="4" t="inlineStr">
        <is>
          <t xml:space="preserve"> </t>
        </is>
      </c>
    </row>
    <row r="18">
      <c r="A18" s="4" t="inlineStr">
        <is>
          <t>Basic/Diluted</t>
        </is>
      </c>
      <c r="B18" s="8" t="n">
        <v>-0.06</v>
      </c>
      <c r="C18" s="8" t="n">
        <v>-0.04</v>
      </c>
      <c r="D18" s="8" t="n">
        <v>-0.14</v>
      </c>
      <c r="E18" s="8" t="n">
        <v>-0.29</v>
      </c>
    </row>
    <row r="19">
      <c r="A19" s="3" t="inlineStr">
        <is>
          <t>Weighted average common shares used in computing per share amounts -</t>
        </is>
      </c>
      <c r="B19" s="4" t="inlineStr">
        <is>
          <t xml:space="preserve"> </t>
        </is>
      </c>
      <c r="C19" s="4" t="inlineStr">
        <is>
          <t xml:space="preserve"> </t>
        </is>
      </c>
      <c r="D19" s="4" t="inlineStr">
        <is>
          <t xml:space="preserve"> </t>
        </is>
      </c>
      <c r="E19" s="4" t="inlineStr">
        <is>
          <t xml:space="preserve"> </t>
        </is>
      </c>
    </row>
    <row r="20">
      <c r="A20" s="4" t="inlineStr">
        <is>
          <t>Basic/Diluted</t>
        </is>
      </c>
      <c r="B20" s="5" t="n">
        <v>18812418</v>
      </c>
      <c r="C20" s="5" t="n">
        <v>18615775</v>
      </c>
      <c r="D20" s="5" t="n">
        <v>18736736</v>
      </c>
      <c r="E20" s="5" t="n">
        <v>185483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PERFORMANCE STOCK UNITS OUTSTANDING (Details) - Performance Shares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228498</v>
      </c>
    </row>
    <row r="5">
      <c r="A5" s="4" t="inlineStr">
        <is>
          <t>Weighted Average Grant Date Fair Value Outstanding | $ / shares</t>
        </is>
      </c>
      <c r="B5" s="8" t="n">
        <v>7.91</v>
      </c>
    </row>
    <row r="6">
      <c r="A6" s="4" t="inlineStr">
        <is>
          <t>Number of Shares Forfeited | shares</t>
        </is>
      </c>
      <c r="B6" s="5" t="n">
        <v>-50810</v>
      </c>
    </row>
    <row r="7">
      <c r="A7" s="4" t="inlineStr">
        <is>
          <t>Weighted Average Grant Date Fair Value Forfeited | $ / shares</t>
        </is>
      </c>
      <c r="B7" s="8" t="n">
        <v>7.91</v>
      </c>
    </row>
    <row r="8">
      <c r="A8" s="4" t="inlineStr">
        <is>
          <t>Number of Shares Outstanding | shares</t>
        </is>
      </c>
      <c r="B8" s="5" t="n">
        <v>177688</v>
      </c>
    </row>
    <row r="9">
      <c r="A9" s="4" t="inlineStr">
        <is>
          <t>Weighted Average Grant Date Fair Value Outstanding | $ / shares</t>
        </is>
      </c>
      <c r="B9" s="8" t="n">
        <v>7.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EQUITY COMPENSATION (Details Narrative) - USD ($) $ in Thousands</t>
        </is>
      </c>
      <c r="C1" s="2" t="inlineStr">
        <is>
          <t>3 Months Ended</t>
        </is>
      </c>
      <c r="E1" s="2" t="inlineStr">
        <is>
          <t>6 Months Ended</t>
        </is>
      </c>
    </row>
    <row r="2">
      <c r="B2" s="2" t="inlineStr">
        <is>
          <t>Aug. 07, 2020</t>
        </is>
      </c>
      <c r="C2" s="2" t="inlineStr">
        <is>
          <t>Jun. 30, 2022</t>
        </is>
      </c>
      <c r="D2" s="2" t="inlineStr">
        <is>
          <t>Jun. 30, 2021</t>
        </is>
      </c>
      <c r="E2" s="2" t="inlineStr">
        <is>
          <t>Jun. 30, 2022</t>
        </is>
      </c>
      <c r="F2" s="2" t="inlineStr">
        <is>
          <t>Jun. 30, 2021</t>
        </is>
      </c>
      <c r="G2" s="2" t="inlineStr">
        <is>
          <t>Nov. 0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d decrease equity compensation</t>
        </is>
      </c>
      <c r="B4" s="4" t="inlineStr">
        <is>
          <t xml:space="preserve"> </t>
        </is>
      </c>
      <c r="C4" s="6" t="n">
        <v>74</v>
      </c>
      <c r="D4" s="6" t="n">
        <v>311</v>
      </c>
      <c r="E4" s="4" t="inlineStr">
        <is>
          <t xml:space="preserve"> </t>
        </is>
      </c>
      <c r="F4" s="6" t="n">
        <v>3663</v>
      </c>
      <c r="G4" s="4" t="inlineStr">
        <is>
          <t xml:space="preserve"> </t>
        </is>
      </c>
    </row>
    <row r="5">
      <c r="A5" s="4" t="inlineStr">
        <is>
          <t>Share-based compensation arrangement by share-based payment award, number of shares available for grant</t>
        </is>
      </c>
      <c r="B5" s="4" t="inlineStr">
        <is>
          <t xml:space="preserve"> </t>
        </is>
      </c>
      <c r="C5" s="5" t="n">
        <v>1322729</v>
      </c>
      <c r="D5" s="4" t="inlineStr">
        <is>
          <t xml:space="preserve"> </t>
        </is>
      </c>
      <c r="E5" s="5" t="n">
        <v>1322729</v>
      </c>
      <c r="F5" s="4" t="inlineStr">
        <is>
          <t xml:space="preserve"> </t>
        </is>
      </c>
      <c r="G5" s="4" t="inlineStr">
        <is>
          <t xml:space="preserve"> </t>
        </is>
      </c>
    </row>
    <row r="6">
      <c r="A6" s="4" t="inlineStr">
        <is>
          <t>Performance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to officers and certain employees</t>
        </is>
      </c>
      <c r="B8" s="5" t="n">
        <v>26594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 based on company's market price percentage</t>
        </is>
      </c>
      <c r="B9" s="9" t="n">
        <v>0.5</v>
      </c>
      <c r="C9" s="4" t="inlineStr">
        <is>
          <t xml:space="preserve"> </t>
        </is>
      </c>
      <c r="D9" s="4" t="inlineStr">
        <is>
          <t xml:space="preserve"> </t>
        </is>
      </c>
      <c r="E9" s="4" t="inlineStr">
        <is>
          <t xml:space="preserve"> </t>
        </is>
      </c>
      <c r="F9" s="4" t="inlineStr">
        <is>
          <t xml:space="preserve"> </t>
        </is>
      </c>
      <c r="G9" s="9" t="n">
        <v>1</v>
      </c>
    </row>
    <row r="10">
      <c r="A10" s="4" t="inlineStr">
        <is>
          <t>Vest based on its Adjusted EBITDA percentage</t>
        </is>
      </c>
      <c r="B10" s="9" t="n">
        <v>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nonvested award, option, cost not yet recognized, amount</t>
        </is>
      </c>
      <c r="B11" s="4" t="inlineStr">
        <is>
          <t xml:space="preserve"> </t>
        </is>
      </c>
      <c r="C11" s="6" t="n">
        <v>3419</v>
      </c>
      <c r="D11" s="4" t="inlineStr">
        <is>
          <t xml:space="preserve"> </t>
        </is>
      </c>
      <c r="E11" s="6" t="n">
        <v>3419</v>
      </c>
      <c r="F11" s="4" t="inlineStr">
        <is>
          <t xml:space="preserve"> </t>
        </is>
      </c>
      <c r="G11" s="4" t="inlineStr">
        <is>
          <t xml:space="preserve"> </t>
        </is>
      </c>
    </row>
    <row r="12">
      <c r="A12" s="4" t="inlineStr">
        <is>
          <t>Share-based payment arrangement, nonvested award, cost not yet recognized, period for recognition</t>
        </is>
      </c>
      <c r="B12" s="4" t="inlineStr">
        <is>
          <t xml:space="preserve"> </t>
        </is>
      </c>
      <c r="C12" s="4" t="inlineStr">
        <is>
          <t xml:space="preserve"> </t>
        </is>
      </c>
      <c r="D12" s="4" t="inlineStr">
        <is>
          <t xml:space="preserve"> </t>
        </is>
      </c>
      <c r="E12" s="4" t="inlineStr">
        <is>
          <t>1 year 9 months 21 days</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8</v>
      </c>
      <c r="C2" s="6" t="n">
        <v>141612</v>
      </c>
      <c r="D2" s="6" t="n">
        <v>-119419</v>
      </c>
      <c r="E2" s="6" t="n">
        <v>22211</v>
      </c>
    </row>
    <row r="3">
      <c r="A3" s="4" t="inlineStr">
        <is>
          <t>Begining balance, shares at Dec. 31, 2020</t>
        </is>
      </c>
      <c r="B3" s="5" t="n">
        <v>18410458</v>
      </c>
      <c r="C3" s="4" t="inlineStr">
        <is>
          <t xml:space="preserve"> </t>
        </is>
      </c>
      <c r="D3" s="4" t="inlineStr">
        <is>
          <t xml:space="preserve"> </t>
        </is>
      </c>
      <c r="E3" s="4" t="inlineStr">
        <is>
          <t xml:space="preserve"> </t>
        </is>
      </c>
    </row>
    <row r="4">
      <c r="A4" s="4" t="inlineStr">
        <is>
          <t>Equity compensation</t>
        </is>
      </c>
      <c r="B4" s="4" t="inlineStr">
        <is>
          <t xml:space="preserve"> </t>
        </is>
      </c>
      <c r="C4" s="5" t="n">
        <v>1632</v>
      </c>
      <c r="D4" s="4" t="inlineStr">
        <is>
          <t xml:space="preserve"> </t>
        </is>
      </c>
      <c r="E4" s="5" t="n">
        <v>1632</v>
      </c>
    </row>
    <row r="5">
      <c r="A5" s="4" t="inlineStr">
        <is>
          <t>Issuance of shares for vested restricted stock grants</t>
        </is>
      </c>
      <c r="B5" s="4" t="inlineStr">
        <is>
          <t xml:space="preserve"> </t>
        </is>
      </c>
      <c r="C5" s="4" t="inlineStr">
        <is>
          <t xml:space="preserve"> </t>
        </is>
      </c>
      <c r="D5" s="4" t="inlineStr">
        <is>
          <t xml:space="preserve"> </t>
        </is>
      </c>
      <c r="E5" s="4" t="inlineStr">
        <is>
          <t xml:space="preserve"> </t>
        </is>
      </c>
    </row>
    <row r="6">
      <c r="A6" s="4" t="inlineStr">
        <is>
          <t>Issuance of shares for vested restricted stock grants, shares</t>
        </is>
      </c>
      <c r="B6" s="5" t="n">
        <v>8915</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5461</v>
      </c>
      <c r="E7" s="5" t="n">
        <v>-5461</v>
      </c>
    </row>
    <row r="8">
      <c r="A8" s="4" t="inlineStr">
        <is>
          <t>Exercise of stock options, net of cashless exercise of 58,122 shares and 92,634 shares withheld</t>
        </is>
      </c>
      <c r="B8" s="6" t="n">
        <v>1</v>
      </c>
      <c r="C8" s="5" t="n">
        <v>1755</v>
      </c>
      <c r="D8" s="4" t="inlineStr">
        <is>
          <t xml:space="preserve"> </t>
        </is>
      </c>
      <c r="E8" s="5" t="n">
        <v>1756</v>
      </c>
    </row>
    <row r="9">
      <c r="A9" s="4" t="inlineStr">
        <is>
          <t>Exercise of stock options, net of cashless exercise of shares, shares</t>
        </is>
      </c>
      <c r="B9" s="5" t="n">
        <v>206545</v>
      </c>
      <c r="C9" s="4" t="inlineStr">
        <is>
          <t xml:space="preserve"> </t>
        </is>
      </c>
      <c r="D9" s="4" t="inlineStr">
        <is>
          <t xml:space="preserve"> </t>
        </is>
      </c>
      <c r="E9" s="4" t="inlineStr">
        <is>
          <t xml:space="preserve"> </t>
        </is>
      </c>
    </row>
    <row r="10">
      <c r="A10" s="4" t="inlineStr">
        <is>
          <t>Exercise of warrants</t>
        </is>
      </c>
      <c r="B10" s="4" t="inlineStr">
        <is>
          <t xml:space="preserve"> </t>
        </is>
      </c>
      <c r="C10" s="5" t="n">
        <v>20</v>
      </c>
      <c r="D10" s="4" t="inlineStr">
        <is>
          <t xml:space="preserve"> </t>
        </is>
      </c>
      <c r="E10" s="5" t="n">
        <v>20</v>
      </c>
    </row>
    <row r="11">
      <c r="A11" s="4" t="inlineStr">
        <is>
          <t>Exercise of warrants, shares</t>
        </is>
      </c>
      <c r="B11" s="5" t="n">
        <v>9000</v>
      </c>
      <c r="C11" s="4" t="inlineStr">
        <is>
          <t xml:space="preserve"> </t>
        </is>
      </c>
      <c r="D11" s="4" t="inlineStr">
        <is>
          <t xml:space="preserve"> </t>
        </is>
      </c>
      <c r="E11" s="4" t="inlineStr">
        <is>
          <t xml:space="preserve"> </t>
        </is>
      </c>
    </row>
    <row r="12">
      <c r="A12" s="4" t="inlineStr">
        <is>
          <t>Ending balance, value at Jun. 30, 2021</t>
        </is>
      </c>
      <c r="B12" s="6" t="n">
        <v>19</v>
      </c>
      <c r="C12" s="5" t="n">
        <v>145019</v>
      </c>
      <c r="D12" s="5" t="n">
        <v>-124880</v>
      </c>
      <c r="E12" s="5" t="n">
        <v>20158</v>
      </c>
    </row>
    <row r="13">
      <c r="A13" s="4" t="inlineStr">
        <is>
          <t>Ending balance, shares at Jun. 30, 2021</t>
        </is>
      </c>
      <c r="B13" s="5" t="n">
        <v>18634918</v>
      </c>
      <c r="C13" s="4" t="inlineStr">
        <is>
          <t xml:space="preserve"> </t>
        </is>
      </c>
      <c r="D13" s="4" t="inlineStr">
        <is>
          <t xml:space="preserve"> </t>
        </is>
      </c>
      <c r="E13" s="4" t="inlineStr">
        <is>
          <t xml:space="preserve"> </t>
        </is>
      </c>
    </row>
    <row r="14">
      <c r="A14" s="4" t="inlineStr">
        <is>
          <t>Beginning balance, value at Mar. 31, 2021</t>
        </is>
      </c>
      <c r="B14" s="6" t="n">
        <v>18</v>
      </c>
      <c r="C14" s="5" t="n">
        <v>144302</v>
      </c>
      <c r="D14" s="5" t="n">
        <v>-124044</v>
      </c>
      <c r="E14" s="5" t="n">
        <v>20276</v>
      </c>
    </row>
    <row r="15">
      <c r="A15" s="4" t="inlineStr">
        <is>
          <t>Begining balance, shares at Mar. 31, 2021</t>
        </is>
      </c>
      <c r="B15" s="5" t="n">
        <v>18593757</v>
      </c>
      <c r="C15" s="4" t="inlineStr">
        <is>
          <t xml:space="preserve"> </t>
        </is>
      </c>
      <c r="D15" s="4" t="inlineStr">
        <is>
          <t xml:space="preserve"> </t>
        </is>
      </c>
      <c r="E15" s="4" t="inlineStr">
        <is>
          <t xml:space="preserve"> </t>
        </is>
      </c>
    </row>
    <row r="16">
      <c r="A16" s="4" t="inlineStr">
        <is>
          <t>Equity compensation</t>
        </is>
      </c>
      <c r="B16" s="4" t="inlineStr">
        <is>
          <t xml:space="preserve"> </t>
        </is>
      </c>
      <c r="C16" s="5" t="n">
        <v>651</v>
      </c>
      <c r="D16" s="4" t="inlineStr">
        <is>
          <t xml:space="preserve"> </t>
        </is>
      </c>
      <c r="E16" s="5" t="n">
        <v>651</v>
      </c>
    </row>
    <row r="17">
      <c r="A17" s="4" t="inlineStr">
        <is>
          <t>Issuance of shares for vested restricted stock grants</t>
        </is>
      </c>
      <c r="B17" s="4" t="inlineStr">
        <is>
          <t xml:space="preserve"> </t>
        </is>
      </c>
      <c r="C17" s="4" t="inlineStr">
        <is>
          <t xml:space="preserve"> </t>
        </is>
      </c>
      <c r="D17" s="4" t="inlineStr">
        <is>
          <t xml:space="preserve"> </t>
        </is>
      </c>
      <c r="E17" s="4" t="inlineStr">
        <is>
          <t xml:space="preserve"> </t>
        </is>
      </c>
    </row>
    <row r="18">
      <c r="A18" s="4" t="inlineStr">
        <is>
          <t>Issuance of shares for vested restricted stock grants, shares</t>
        </is>
      </c>
      <c r="B18" s="5" t="n">
        <v>7161</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836</v>
      </c>
      <c r="E19" s="5" t="n">
        <v>-836</v>
      </c>
    </row>
    <row r="20">
      <c r="A20" s="4" t="inlineStr">
        <is>
          <t>Exercise of stock options, net of cashless exercise of 58,122 shares and 92,634 shares withheld</t>
        </is>
      </c>
      <c r="B20" s="6" t="n">
        <v>1</v>
      </c>
      <c r="C20" s="5" t="n">
        <v>46</v>
      </c>
      <c r="D20" s="4" t="inlineStr">
        <is>
          <t xml:space="preserve"> </t>
        </is>
      </c>
      <c r="E20" s="5" t="n">
        <v>47</v>
      </c>
    </row>
    <row r="21">
      <c r="A21" s="4" t="inlineStr">
        <is>
          <t>Exercise of stock options, net of cashless exercise of shares, shares</t>
        </is>
      </c>
      <c r="B21" s="5" t="n">
        <v>25000</v>
      </c>
      <c r="C21" s="4" t="inlineStr">
        <is>
          <t xml:space="preserve"> </t>
        </is>
      </c>
      <c r="D21" s="4" t="inlineStr">
        <is>
          <t xml:space="preserve"> </t>
        </is>
      </c>
      <c r="E21" s="4" t="inlineStr">
        <is>
          <t xml:space="preserve"> </t>
        </is>
      </c>
    </row>
    <row r="22">
      <c r="A22" s="4" t="inlineStr">
        <is>
          <t>Exercise of warrants</t>
        </is>
      </c>
      <c r="B22" s="4" t="inlineStr">
        <is>
          <t xml:space="preserve"> </t>
        </is>
      </c>
      <c r="C22" s="5" t="n">
        <v>20</v>
      </c>
      <c r="D22" s="4" t="inlineStr">
        <is>
          <t xml:space="preserve"> </t>
        </is>
      </c>
      <c r="E22" s="5" t="n">
        <v>20</v>
      </c>
    </row>
    <row r="23">
      <c r="A23" s="4" t="inlineStr">
        <is>
          <t>Exercise of warrants, shares</t>
        </is>
      </c>
      <c r="B23" s="5" t="n">
        <v>9000</v>
      </c>
      <c r="C23" s="4" t="inlineStr">
        <is>
          <t xml:space="preserve"> </t>
        </is>
      </c>
      <c r="D23" s="4" t="inlineStr">
        <is>
          <t xml:space="preserve"> </t>
        </is>
      </c>
      <c r="E23" s="4" t="inlineStr">
        <is>
          <t xml:space="preserve"> </t>
        </is>
      </c>
    </row>
    <row r="24">
      <c r="A24" s="4" t="inlineStr">
        <is>
          <t>Ending balance, value at Jun. 30, 2021</t>
        </is>
      </c>
      <c r="B24" s="6" t="n">
        <v>19</v>
      </c>
      <c r="C24" s="5" t="n">
        <v>145019</v>
      </c>
      <c r="D24" s="5" t="n">
        <v>-124880</v>
      </c>
      <c r="E24" s="5" t="n">
        <v>20158</v>
      </c>
    </row>
    <row r="25">
      <c r="A25" s="4" t="inlineStr">
        <is>
          <t>Ending balance, shares at Jun. 30, 2021</t>
        </is>
      </c>
      <c r="B25" s="5" t="n">
        <v>18634918</v>
      </c>
      <c r="C25" s="4" t="inlineStr">
        <is>
          <t xml:space="preserve"> </t>
        </is>
      </c>
      <c r="D25" s="4" t="inlineStr">
        <is>
          <t xml:space="preserve"> </t>
        </is>
      </c>
      <c r="E25" s="4" t="inlineStr">
        <is>
          <t xml:space="preserve"> </t>
        </is>
      </c>
    </row>
    <row r="26">
      <c r="A26" s="4" t="inlineStr">
        <is>
          <t>Beginning balance, value at Dec. 31, 2021</t>
        </is>
      </c>
      <c r="B26" s="6" t="n">
        <v>19</v>
      </c>
      <c r="C26" s="5" t="n">
        <v>146455</v>
      </c>
      <c r="D26" s="5" t="n">
        <v>-126897</v>
      </c>
      <c r="E26" s="5" t="n">
        <v>19577</v>
      </c>
    </row>
    <row r="27">
      <c r="A27" s="4" t="inlineStr">
        <is>
          <t>Begining balance, shares at Dec. 31, 2021</t>
        </is>
      </c>
      <c r="B27" s="5" t="n">
        <v>18660369</v>
      </c>
      <c r="C27" s="4" t="inlineStr">
        <is>
          <t xml:space="preserve"> </t>
        </is>
      </c>
      <c r="D27" s="4" t="inlineStr">
        <is>
          <t xml:space="preserve"> </t>
        </is>
      </c>
      <c r="E27" s="4" t="inlineStr">
        <is>
          <t xml:space="preserve"> </t>
        </is>
      </c>
    </row>
    <row r="28">
      <c r="A28" s="4" t="inlineStr">
        <is>
          <t>Equity compensation</t>
        </is>
      </c>
      <c r="B28" s="4" t="inlineStr">
        <is>
          <t xml:space="preserve"> </t>
        </is>
      </c>
      <c r="C28" s="5" t="n">
        <v>1349</v>
      </c>
      <c r="D28" s="4" t="inlineStr">
        <is>
          <t xml:space="preserve"> </t>
        </is>
      </c>
      <c r="E28" s="5" t="n">
        <v>1349</v>
      </c>
    </row>
    <row r="29">
      <c r="A29" s="4" t="inlineStr">
        <is>
          <t>Issuance of shares for vested restricted stock grants</t>
        </is>
      </c>
      <c r="B29" s="4" t="inlineStr">
        <is>
          <t xml:space="preserve"> </t>
        </is>
      </c>
      <c r="C29" s="4" t="inlineStr">
        <is>
          <t xml:space="preserve"> </t>
        </is>
      </c>
      <c r="D29" s="4" t="inlineStr">
        <is>
          <t xml:space="preserve"> </t>
        </is>
      </c>
      <c r="E29" s="4" t="inlineStr">
        <is>
          <t xml:space="preserve"> </t>
        </is>
      </c>
    </row>
    <row r="30">
      <c r="A30" s="4" t="inlineStr">
        <is>
          <t>Issuance of shares for vested restricted stock grants, shares</t>
        </is>
      </c>
      <c r="B30" s="5" t="n">
        <v>215211</v>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5" t="n">
        <v>-2566</v>
      </c>
      <c r="E31" s="5" t="n">
        <v>-2566</v>
      </c>
    </row>
    <row r="32">
      <c r="A32" s="4" t="inlineStr">
        <is>
          <t>Ending balance, value at Jun. 30, 2022</t>
        </is>
      </c>
      <c r="B32" s="6" t="n">
        <v>19</v>
      </c>
      <c r="C32" s="5" t="n">
        <v>147804</v>
      </c>
      <c r="D32" s="5" t="n">
        <v>-129463</v>
      </c>
      <c r="E32" s="5" t="n">
        <v>18360</v>
      </c>
    </row>
    <row r="33">
      <c r="A33" s="4" t="inlineStr">
        <is>
          <t>Ending balance, shares at Jun. 30, 2022</t>
        </is>
      </c>
      <c r="B33" s="5" t="n">
        <v>18875580</v>
      </c>
      <c r="C33" s="4" t="inlineStr">
        <is>
          <t xml:space="preserve"> </t>
        </is>
      </c>
      <c r="D33" s="4" t="inlineStr">
        <is>
          <t xml:space="preserve"> </t>
        </is>
      </c>
      <c r="E33" s="4" t="inlineStr">
        <is>
          <t xml:space="preserve"> </t>
        </is>
      </c>
    </row>
    <row r="34">
      <c r="A34" s="4" t="inlineStr">
        <is>
          <t>Beginning balance, value at Mar. 31, 2022</t>
        </is>
      </c>
      <c r="B34" s="6" t="n">
        <v>19</v>
      </c>
      <c r="C34" s="5" t="n">
        <v>147284</v>
      </c>
      <c r="D34" s="5" t="n">
        <v>-128365</v>
      </c>
      <c r="E34" s="5" t="n">
        <v>18938</v>
      </c>
    </row>
    <row r="35">
      <c r="A35" s="4" t="inlineStr">
        <is>
          <t>Begining balance, shares at Mar. 31, 2022</t>
        </is>
      </c>
      <c r="B35" s="5" t="n">
        <v>18674980</v>
      </c>
      <c r="C35" s="4" t="inlineStr">
        <is>
          <t xml:space="preserve"> </t>
        </is>
      </c>
      <c r="D35" s="4" t="inlineStr">
        <is>
          <t xml:space="preserve"> </t>
        </is>
      </c>
      <c r="E35" s="4" t="inlineStr">
        <is>
          <t xml:space="preserve"> </t>
        </is>
      </c>
    </row>
    <row r="36">
      <c r="A36" s="4" t="inlineStr">
        <is>
          <t>Equity compensation</t>
        </is>
      </c>
      <c r="B36" s="4" t="inlineStr">
        <is>
          <t xml:space="preserve"> </t>
        </is>
      </c>
      <c r="C36" s="5" t="n">
        <v>520</v>
      </c>
      <c r="D36" s="4" t="inlineStr">
        <is>
          <t xml:space="preserve"> </t>
        </is>
      </c>
      <c r="E36" s="5" t="n">
        <v>520</v>
      </c>
    </row>
    <row r="37">
      <c r="A37" s="4" t="inlineStr">
        <is>
          <t>Issuance of shares for vested restricted stock grants</t>
        </is>
      </c>
      <c r="B37" s="4" t="inlineStr">
        <is>
          <t xml:space="preserve"> </t>
        </is>
      </c>
      <c r="C37" s="4" t="inlineStr">
        <is>
          <t xml:space="preserve"> </t>
        </is>
      </c>
      <c r="D37" s="4" t="inlineStr">
        <is>
          <t xml:space="preserve"> </t>
        </is>
      </c>
      <c r="E37" s="4" t="inlineStr">
        <is>
          <t xml:space="preserve"> </t>
        </is>
      </c>
    </row>
    <row r="38">
      <c r="A38" s="4" t="inlineStr">
        <is>
          <t>Issuance of shares for vested restricted stock grants, shares</t>
        </is>
      </c>
      <c r="B38" s="5" t="n">
        <v>200600</v>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5" t="n">
        <v>-1098</v>
      </c>
      <c r="E39" s="5" t="n">
        <v>-1098</v>
      </c>
    </row>
    <row r="40">
      <c r="A40" s="4" t="inlineStr">
        <is>
          <t>Ending balance, value at Jun. 30, 2022</t>
        </is>
      </c>
      <c r="B40" s="6" t="n">
        <v>19</v>
      </c>
      <c r="C40" s="6" t="n">
        <v>147804</v>
      </c>
      <c r="D40" s="6" t="n">
        <v>-129463</v>
      </c>
      <c r="E40" s="6" t="n">
        <v>18360</v>
      </c>
    </row>
    <row r="41">
      <c r="A41" s="4" t="inlineStr">
        <is>
          <t>Ending balance, shares at Jun. 30, 2022</t>
        </is>
      </c>
      <c r="B41" s="5" t="n">
        <v>18875580</v>
      </c>
      <c r="C41" s="4" t="inlineStr">
        <is>
          <t xml:space="preserve"> </t>
        </is>
      </c>
      <c r="D41" s="4" t="inlineStr">
        <is>
          <t xml:space="preserve"> </t>
        </is>
      </c>
      <c r="E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tatements of Stockholders' Equity (Unaudited) (Parenthetical)</t>
        </is>
      </c>
      <c r="B1" s="2" t="inlineStr">
        <is>
          <t>6 Months Ended</t>
        </is>
      </c>
    </row>
    <row r="2">
      <c r="B2" s="2" t="inlineStr">
        <is>
          <t>Jun. 30, 2021 shares</t>
        </is>
      </c>
    </row>
    <row r="3">
      <c r="A3" s="3" t="inlineStr">
        <is>
          <t>Statement of Stockholders' Equity [Abstract]</t>
        </is>
      </c>
      <c r="B3" s="4" t="inlineStr">
        <is>
          <t xml:space="preserve"> </t>
        </is>
      </c>
    </row>
    <row r="4">
      <c r="A4" s="4" t="inlineStr">
        <is>
          <t>Exercise of stock options, net of cashless exercise of shares</t>
        </is>
      </c>
      <c r="B4" s="5" t="n">
        <v>58122</v>
      </c>
    </row>
    <row r="5">
      <c r="A5" s="4" t="inlineStr">
        <is>
          <t>Exercise of stock options net of shares with held</t>
        </is>
      </c>
      <c r="B5" s="5" t="n">
        <v>926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566</v>
      </c>
      <c r="C4" s="6" t="n">
        <v>-5461</v>
      </c>
    </row>
    <row r="5">
      <c r="A5" s="3" t="inlineStr">
        <is>
          <t>Adjustments to reconcile net loss to net cash used</t>
        </is>
      </c>
      <c r="B5" s="4" t="inlineStr">
        <is>
          <t xml:space="preserve"> </t>
        </is>
      </c>
      <c r="C5" s="4" t="inlineStr">
        <is>
          <t xml:space="preserve"> </t>
        </is>
      </c>
    </row>
    <row r="6">
      <c r="A6" s="4" t="inlineStr">
        <is>
          <t>Depreciation and amortization</t>
        </is>
      </c>
      <c r="B6" s="5" t="n">
        <v>139</v>
      </c>
      <c r="C6" s="5" t="n">
        <v>84</v>
      </c>
    </row>
    <row r="7">
      <c r="A7" s="4" t="inlineStr">
        <is>
          <t>Equity compensation</t>
        </is>
      </c>
      <c r="B7" s="5" t="n">
        <v>1038</v>
      </c>
      <c r="C7" s="5" t="n">
        <v>5294</v>
      </c>
    </row>
    <row r="8">
      <c r="A8" s="4" t="inlineStr">
        <is>
          <t>Bad debt expense</t>
        </is>
      </c>
      <c r="B8" s="5" t="n">
        <v>13</v>
      </c>
      <c r="C8" s="4" t="inlineStr">
        <is>
          <t xml:space="preserve"> </t>
        </is>
      </c>
    </row>
    <row r="9">
      <c r="A9" s="4" t="inlineStr">
        <is>
          <t>Forgiveness of unsecured promissory note</t>
        </is>
      </c>
      <c r="B9" s="4" t="inlineStr">
        <is>
          <t xml:space="preserve"> </t>
        </is>
      </c>
      <c r="C9" s="5" t="n">
        <v>-10</v>
      </c>
    </row>
    <row r="10">
      <c r="A10" s="3" t="inlineStr">
        <is>
          <t>Changes in assets and liabilities:</t>
        </is>
      </c>
      <c r="B10" s="4" t="inlineStr">
        <is>
          <t xml:space="preserve"> </t>
        </is>
      </c>
      <c r="C10" s="4" t="inlineStr">
        <is>
          <t xml:space="preserve"> </t>
        </is>
      </c>
    </row>
    <row r="11">
      <c r="A11" s="4" t="inlineStr">
        <is>
          <t>Increase in accounts receivable</t>
        </is>
      </c>
      <c r="B11" s="5" t="n">
        <v>-279</v>
      </c>
      <c r="C11" s="5" t="n">
        <v>-1287</v>
      </c>
    </row>
    <row r="12">
      <c r="A12" s="4" t="inlineStr">
        <is>
          <t>Decrease (increase) in other current assets</t>
        </is>
      </c>
      <c r="B12" s="5" t="n">
        <v>107</v>
      </c>
      <c r="C12" s="5" t="n">
        <v>-871</v>
      </c>
    </row>
    <row r="13">
      <c r="A13" s="4" t="inlineStr">
        <is>
          <t>(Decrease) increase in accounts payable and accrued expenses</t>
        </is>
      </c>
      <c r="B13" s="5" t="n">
        <v>-497</v>
      </c>
      <c r="C13" s="5" t="n">
        <v>1042</v>
      </c>
    </row>
    <row r="14">
      <c r="A14" s="4" t="inlineStr">
        <is>
          <t>Increase in deferred revenue</t>
        </is>
      </c>
      <c r="B14" s="5" t="n">
        <v>507</v>
      </c>
      <c r="C14" s="5" t="n">
        <v>134</v>
      </c>
    </row>
    <row r="15">
      <c r="A15" s="4" t="inlineStr">
        <is>
          <t>Net cash used in operating activities</t>
        </is>
      </c>
      <c r="B15" s="5" t="n">
        <v>-1538</v>
      </c>
      <c r="C15" s="5" t="n">
        <v>-1075</v>
      </c>
    </row>
    <row r="16">
      <c r="A16" s="3" t="inlineStr">
        <is>
          <t>CASH FLOWS FROM INVESTING ACTIVITIES:</t>
        </is>
      </c>
      <c r="B16" s="4" t="inlineStr">
        <is>
          <t xml:space="preserve"> </t>
        </is>
      </c>
      <c r="C16" s="4" t="inlineStr">
        <is>
          <t xml:space="preserve"> </t>
        </is>
      </c>
    </row>
    <row r="17">
      <c r="A17" s="4" t="inlineStr">
        <is>
          <t>Purchases of property and equipment</t>
        </is>
      </c>
      <c r="B17" s="5" t="n">
        <v>-156</v>
      </c>
      <c r="C17" s="5" t="n">
        <v>-182</v>
      </c>
    </row>
    <row r="18">
      <c r="A18" s="4" t="inlineStr">
        <is>
          <t>Net cash used in investing activities</t>
        </is>
      </c>
      <c r="B18" s="5" t="n">
        <v>-156</v>
      </c>
      <c r="C18" s="5" t="n">
        <v>-182</v>
      </c>
    </row>
    <row r="19">
      <c r="A19" s="3" t="inlineStr">
        <is>
          <t>CASH FLOWS FROM FINANCING ACTIVITIES:</t>
        </is>
      </c>
      <c r="B19" s="4" t="inlineStr">
        <is>
          <t xml:space="preserve"> </t>
        </is>
      </c>
      <c r="C19" s="4" t="inlineStr">
        <is>
          <t xml:space="preserve"> </t>
        </is>
      </c>
    </row>
    <row r="20">
      <c r="A20" s="4" t="inlineStr">
        <is>
          <t>Return of repayment on unsecured promissory note</t>
        </is>
      </c>
      <c r="B20" s="4" t="inlineStr">
        <is>
          <t xml:space="preserve"> </t>
        </is>
      </c>
      <c r="C20" s="5" t="n">
        <v>10</v>
      </c>
    </row>
    <row r="21">
      <c r="A21" s="4" t="inlineStr">
        <is>
          <t>Net proceeds from issuance of common stock from exercise of stock options</t>
        </is>
      </c>
      <c r="B21" s="4" t="inlineStr">
        <is>
          <t xml:space="preserve"> </t>
        </is>
      </c>
      <c r="C21" s="5" t="n">
        <v>46</v>
      </c>
    </row>
    <row r="22">
      <c r="A22" s="4" t="inlineStr">
        <is>
          <t>Proceeds from issuance of common stock from exercise of warrants</t>
        </is>
      </c>
      <c r="B22" s="4" t="inlineStr">
        <is>
          <t xml:space="preserve"> </t>
        </is>
      </c>
      <c r="C22" s="5" t="n">
        <v>20</v>
      </c>
    </row>
    <row r="23">
      <c r="A23" s="4" t="inlineStr">
        <is>
          <t>Net cash provided by financing activities</t>
        </is>
      </c>
      <c r="B23" s="4" t="inlineStr">
        <is>
          <t xml:space="preserve"> </t>
        </is>
      </c>
      <c r="C23" s="5" t="n">
        <v>76</v>
      </c>
    </row>
    <row r="24">
      <c r="A24" s="4" t="inlineStr">
        <is>
          <t>Net decrease in cash</t>
        </is>
      </c>
      <c r="B24" s="5" t="n">
        <v>-1694</v>
      </c>
      <c r="C24" s="5" t="n">
        <v>-1181</v>
      </c>
    </row>
    <row r="25">
      <c r="A25" s="4" t="inlineStr">
        <is>
          <t>CASH, beginning of period</t>
        </is>
      </c>
      <c r="B25" s="5" t="n">
        <v>13651</v>
      </c>
      <c r="C25" s="5" t="n">
        <v>13121</v>
      </c>
    </row>
    <row r="26">
      <c r="A26" s="4" t="inlineStr">
        <is>
          <t>CASH, end of period</t>
        </is>
      </c>
      <c r="B26" s="5" t="n">
        <v>11957</v>
      </c>
      <c r="C26" s="5" t="n">
        <v>11940</v>
      </c>
    </row>
    <row r="27">
      <c r="A27" s="3" t="inlineStr">
        <is>
          <t>Supplemental disclosure of noncash investing and financing activities:</t>
        </is>
      </c>
      <c r="B27" s="4" t="inlineStr">
        <is>
          <t xml:space="preserve"> </t>
        </is>
      </c>
      <c r="C27" s="4" t="inlineStr">
        <is>
          <t xml:space="preserve"> </t>
        </is>
      </c>
    </row>
    <row r="28">
      <c r="A28" s="4" t="inlineStr">
        <is>
          <t>Reclassification of stock option awards</t>
        </is>
      </c>
      <c r="B28" s="4" t="inlineStr">
        <is>
          <t xml:space="preserve"> </t>
        </is>
      </c>
      <c r="C28" s="6" t="n">
        <v>14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Business Intellicheck,
Inc. (the “Company” or “Intellicheck”) is a prominent technology company that is engaged in developing, integrating
and marketing identity verification solutions to address challenges that include commercial retail and banking fraud prevention. Intellicheck’s
products include solutions for preventing identity fraud across any industry delivered via smartphone, tablet, POS integration or other
electronic devices. Intellicheck continues to develop and release innovative products based upon its rich patent portfolio consisting
of seventeen (17) U.S. and one Canadian patents, as well as two U.S. patents pending. Liquidity For
the six months ended June 30, 2022, the Company incurred a net loss of $ 2,566 1,538 11,957 9,121 129,463 As
of the filing of this Form 10-Q, the COVID-19 pandemic, which first began affecting the Company in the first quarter of 2020, has
impacted the Company’s business by a temporary decline in revenues from its customers. The Company’s total revenues
decreased for the six months ended June 30, 2022 compared to the same period of 2021, primarily due to lower equipment revenues in
the current period. Though the Company has had an increase in SaaS revenues for the six months ended June 30, 2022 compared to the
same period of 2021, the COVID-19 pandemic may continue to impact our business directly and/or indirectly for the foreseeable
future. Although many of the restrictions previously imposed by local and national governmental authorities have been lifted or
eased, should cases increase, these restrictions could be re-implemented, especially given the emergence of more transmissible
variants such as Omicron BA.5. The Company is further unable to accurately predict the full impact that the COVID-19 pandemic will
have on its results of operations or financial condition due to numerous factors that are not within its control, including the
duration and severity of further outbreaks together with any potential statewide or local closures or restrictions if cases
increase, the spread of COVID-19 variants, including, but not limited to, the Delta, Omicron, BA.2 and BA.5 variants, and the widespread adoption of
vaccination measures including booster regimens and the effectiveness of preventing further spread or limiting acute sickness or
hospitalizations. See
Part II, Item 1A for more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accompanying unaudit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notes required by generally accepted accounting principles in the United States of America
for complete financial statements. In the opinion of management, the unaudited interim financial statements furnished herein include
all adjustments necessary for a fair presentation of the Company’s financial position at June 30, 2022 and the results of operations,
stockholders’ equity and cash flows for the six months ended June 30, 2022 and 2021. All such adjustments are of a normal and recurring
nature. Interim financial statements are prepared on a basis consistent with the Company’s annual financial statements. Results
of operations for the six-month period ended June 30, 2022, are not necessarily indicative of the operating results that may be expected
for the year ending December 31, 2022. The
balance sheet as of December 31, 2021 has been derived from the audited financial statements at that date but does not include all of
the information and notes required by accounting principles generally accepted in the United States of America (“GAAP”)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A
for the year ended December 31, 2021. Equity
Compensation Accounting On
May 16, 2022, management in concurrence with the Company’s Audit Committee of our Board of Directors (the “Audit
Committee”), concluded that that the financial statements previously issued for the third quarter of 2020, for each quarter
ended 2021 and for the years ended December 31, 2021 and 2020 should no longer be relied upon due to errors in accounting for
certain option awards. Accordingly, we have restated our Balance Sheets, Statements of Operations, Statements of Stockholders’
Equity, Statements of Cash Flows and the related notes for the third quarter of 2020 and subsequently, for each quarter thereafter
ended 2021, and as of and for the years ended December 31, 2021 and 2020. Specifically, the Company determined that a cashless
withholding to satisfy personal income tax obligations from certain option awards exercised commencing in the third quarter of 2020 and
the first quarter of 2021, caused the underlying options to no longer qualify as equity awards and should have instead been classified
as liability awards commencing on the date of exercise. The change in the classification of the awards to liability classified awards
requires the Company to remeasure the fair value of the awards at the end of each reporting period they remain outstanding, with the increase
or decrease in fair value correspondingly charged or credited to selling, general and administrative expenses in arriving at net income.
Furthermore, the Company failed to sell the shares surrendered and did not remit the equivalent amount of funds to the tax authorities
for the 2021 exercise. To date, the Company has not returned the shares or otherwise reimbursed the effected individuals for the shares
withheld during 2021. The Company is currently in the process of arranging payment to individuals, which is expected to be completed during
2022. Recent
Accounting Pronouncements In
June 2016, the FASB issued ASU No. 2016-13, Financial Instruments – Credit Losses (Topic 326): Measurement of Credit Losses
on Financial Instruments 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llowance for doubtful accounts, revenue
recognition (including breakage revenue) and the fair value of stock options under the Company’s equity compensation plan. Due
to the inherent uncertainties involved in making estimates, actual results reported in future periods may be different from those estimates. Research and Development The Company’s research and
development efforts are mainly concentrated in the identity sector. We develop new software solutions
and make improvements to existing software platforms, which are funded internally. 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 Cash and Cash Equivalents We classify as cash equivalents
time deposits and other investments that are highly liquid and have maturities of three months or less at the date of purchase. Our cash
and cash equivalents consist primarily of cash on deposits with banks and is maintained with major financial institutions in the United
States. Property
and Equipment Property
and equipment are recorded at cost and are depreciated over their estimated useful lives ranging from three seven years Goodwill Goodwill
represents the excess of purchase price over the fair value of net assets acquired in business combinations. Pursuant to ASC 350, the
Company tests goodwill for impairment on an annual basis in the fourth quarter, or between annual tests, in certain circumstances. Under
authoritative guidance, the Company first assessed qualitative factors to determine whether it was necessary to perform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
Company performed its annual impairment test of goodwill in the fourth quarter for the year ended December 31, 2021. For the six months
ended June 30, 2022 and 2021, the Company determined no impairment charge was required. Intangible
Assets Intangible
assets include patents, copyrights, and developed technology. The Company amortizes these assets on a straight-line basis over their
estimated useful lives, as it represents the pattern of economic benefits consumed. The Company reviews its long-lived assets for impairment
whenever events or changes in circumstances indicate that the carrying amount of these assets may not be fully recoverable in accordance
with ASC 360. To determine recoverability of its long-lived assets, the Company evaluates the probability that future undiscounted net
cash flows, without interest charges, will be less than the carrying amount of the assets. There were no impairment charges recognized
during either of the six months ended June 30, 2022 and 2021. Advertising
Costs Advertising
costs, which are charged to expense as incurred, were $ 390 241 241 148 as
a component of selling, general and administrative expenses on the Statements of Operations. Retirement
Plan The
Company has a retirement savings 401(k) plan. The plan permits eligible employees to make voluntary contributions to a trust, up to a
maximum of 35 50 6 60 44 31 24 Shipping
Costs The
Company’s shipping and handling costs related to sales are included in cost of revenues for all periods presented. All other shipping
and handling costs are included as a component of selling, general and administrative expenses
on the Statements of Operations. 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The Company has recorded a full valuation allowance for its net deferred tax assets as of June 30, 2022 and
December 31, 2021, due to the uncertainty of the realizability of those assets. Fair
Value of Financial Instruments The
Company adheres to the provisions of ASC 820, “Fair Value Measurement” which requires the Company to calculate the fair
value of financial instruments and include this additional information in the notes to financial statements when the fair value of
those financial instruments is different than the book value. The Company’s financial instruments include cash and cash equivalents, accounts
receivable, other current assets, accounts payable and accrued expenses. At June 30, 2022 and December 31, 2021, the carrying value
of the Company’s financial instruments approximated fair value, due to their short-term nature.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With the exception of the Company’s liability classified stock options,
all of the Company’s financial instruments are categorized as Level 1 within the fair value hierarchy.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 67 378
●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Level 3 assets or liabilities as of June 30, 2022 and 2021. 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During
2021, the Company adopted an additional revenue model where customers purchase a predetermined number of transactions for the term of
the contract. Revenue for these transactions is recognized on a per transaction basis. The Company estimates the number of transactions
that will be unused by the end of each contract period and recognizes a portion of that revenue as breakage revenue each reporting period.
If the Company expects the customer to use all transactions in the specified service period, the Company will recognize the transaction
price as revenue in the specified service period as the promised units of service are transferred to the customer. Alternatively, if
the Company expects that the customer cannot or will not use all transactions in the specified service period (referred to as “breakage”),
the Company will recognize the estimated breakage amount as revenue ratably over the service period in proportion to the revenue that
the Company will recognize for actual transactions used by the customer in the service period. Actual results could differ from estimates and as such differences may be material to the financial statements. Invoicing
is based on schedules established in customer contracts. Payment terms are generally established from 30 to 60 days from the invoice
date. Product returns are recorded as a reduction to revenue. Revenue
is measured based on the consideration specified in a contract with a customer, and excludes any sales incentives and amounts collected
on behalf of third parties. Revenues are recognized when control of the promised goods or services is transferred to the customer, in
an amount that reflects the consideration the Company expects to be entitled to in exchange for those goods or services. Furthermore,
the Company recognizes revenue when it satisfies a performance obligation by transferring control over a product or service to a customer.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and licensed software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under the fixed pricing model, based on the usage of the hosted
subscription services and licensed software, which can vary from month to month. Under the per-scan revenue model, revenue is recognized
each time the customer scans an identity document.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Other
Revenue Other
Revenues consist primarily of revenues from other subscription and support services, non-recurring services, and extended warranties.
The Company’s revenues from other subscription and support services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locations in a given month multiplied by a fee per location.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SCHEDULE OF DISAGGREGATION OF REVENUE
For
the Three Months Ended June 30,
2022 2021
Products
and services
Software
as a Service (SaaS) $ 3,928 $ 3,234
Equipment 80 1,425
Other - 138
$ 4,008 $ 4,797
Timing
of revenue recognition
Products
transferred at a point in time $ 80 $ 1,525
Services
transferred over time 3,928 3,272
$ 4,008 $ 4,797
For
the Six Months Ended June 30,
2022 2021
Products
and services
Software
as a Service (SaaS) $ 7,281 $ 6,009
Equipment 117 1,462
Other 5 189
$ 7,403 $ 7,660
Timing
of revenue recognition
Products
transferred at a point in time $ 122 $ 1,572
Services
transferred over time 7,281 6,088
$ 7,403 $ 7,660 Contract
balances The
current portion of deferred revenue at June 30, 2022, December 31, 2021 and January 1, 2020 was $ 1,778 ,
$ 1,266 572 respectively,
and primarily consists of revenue that is recognized over time for software license contracts and hosted subscription services. The
changes in these balances are related to purchases of a predetermined number of transactions, partially offset by the satisfaction
or partial satisfaction of these contracts. Of the December 31, 2021 balance, $ 313 and
$ 1,124 was
recognized as revenue in the three and six months ended June 30, 2022, respectively. The noncurrent deferred revenue balances were
$ 4, $ 8 13 as of June 30, 2022, December 31,
2021 and January 1, 2020, respectively. The
Company did not recognize any material revenue in the current reporting period for performance obligations that were fully satisfied
in previous periods. Accounts
Receivable Accounts
Receivable, net of allowance for doubtful accounts, at June 30, 2022, December 31, 2021 and January 1, 2020 was $ 2,445 2,189 1,633 13 3 42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REVENUE PERFORMANCE OBLIGATION
Remainder
2022 2023 2024 Total
Software
as a Service (SaaS) $ 1,216 $ 563 $ 1 $ 1,780
Other 1 1 - 2
$ 1,217 $ 564 $ 1 $ 1,782 All
consideration from contracts with customers is included in the amounts presented above. Business
Concentrations and Credit Risk During
the three and six-month period ended June 30, 2022, the Company made sales to three customers that accounted for approximately 53 70 62 57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outstanding options,
warrants and restricted stock is reflected in diluted earnings per share by application of the treasury stock method. The calculation
of diluted net loss per share excludes all anti-dilutive shares. In periods of a net loss, all common stock equivalents are considered
anti-dilutive. SCHEDULE OF EARNINGS PER SHARE BASIC AND DILUTED
2022 2021 2022 2021
Three
Months Ended Six
Months Ended
June
30, June
30,
2022 2021 2022 2021
Numerator:
Net
Loss $ (1,098 ) $ (836 ) $ (2,566 ) $ (5,461 )
Denominator:
Weighted average
common shares –
Basic/Diluted 18,812,418 18,615,775 18,736,736 18,548,342
Net
Loss per share –
Basic/Diluted $ (0.06 ) $ (0.04 ) $ (0.14 ) $ (0.29 ) The
following table summarizes the common stock equivalents excluded from loss per diluted share because their effect would be anti-dilutive: SUMMARY OF COMMON STOCK EQUIVALENTS EXCLUDED FROM LOSS PER DILUTED SHARE
2022 2021 2022 2021
Three
Months Ended Six
Months Ended
June
30, June
30,
2022 2021 2022 2021
Stock
options 1,144,335 502,424 1,144,335 502,424
Restricted
stock 230,082 409,765 230,082 409,765
Performance
stock units 177,688 233,848 177,688 233,848
Antidilutive
securities excluded from computation of earnings per share amount 1,552,105 1,146,037 1,552,105 1,146,0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59:58Z</dcterms:created>
  <dcterms:modified xmlns:dcterms="http://purl.org/dc/terms/" xmlns:xsi="http://www.w3.org/2001/XMLSchema-instance" xsi:type="dcterms:W3CDTF">2022-08-15T21:59:58Z</dcterms:modified>
</cp:coreProperties>
</file>